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Note Payable" sheetId="14" state="visible" r:id="rId14"/>
    <sheet xmlns:r="http://schemas.openxmlformats.org/officeDocument/2006/relationships" name="Common Stock and Stock-Based Aw" sheetId="15" state="visible" r:id="rId15"/>
    <sheet xmlns:r="http://schemas.openxmlformats.org/officeDocument/2006/relationships" name="Collaboration Revenu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Note Payable (Tables)" sheetId="27" state="visible" r:id="rId27"/>
    <sheet xmlns:r="http://schemas.openxmlformats.org/officeDocument/2006/relationships" name="Common Stock and Stock-Based _2" sheetId="28" state="visible" r:id="rId28"/>
    <sheet xmlns:r="http://schemas.openxmlformats.org/officeDocument/2006/relationships" name="Collaboration Revenue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Investments - Schedule of Inves" sheetId="34" state="visible" r:id="rId34"/>
    <sheet xmlns:r="http://schemas.openxmlformats.org/officeDocument/2006/relationships" name="Investments - Additional Inform" sheetId="35" state="visible" r:id="rId35"/>
    <sheet xmlns:r="http://schemas.openxmlformats.org/officeDocument/2006/relationships" name="Investments - Schedule of Amor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and Other Cu_3" sheetId="39" state="visible" r:id="rId39"/>
    <sheet xmlns:r="http://schemas.openxmlformats.org/officeDocument/2006/relationships" name="Note Payable - Additional Infor" sheetId="40" state="visible" r:id="rId40"/>
    <sheet xmlns:r="http://schemas.openxmlformats.org/officeDocument/2006/relationships" name="Note Payable - Summary of Futur" sheetId="41" state="visible" r:id="rId41"/>
    <sheet xmlns:r="http://schemas.openxmlformats.org/officeDocument/2006/relationships" name="Common Stock and Stock-Based _3" sheetId="42" state="visible" r:id="rId42"/>
    <sheet xmlns:r="http://schemas.openxmlformats.org/officeDocument/2006/relationships" name="Common Stock and Stock-Based _4" sheetId="43" state="visible" r:id="rId43"/>
    <sheet xmlns:r="http://schemas.openxmlformats.org/officeDocument/2006/relationships" name="Common Stock and Stock-Based _5" sheetId="44" state="visible" r:id="rId44"/>
    <sheet xmlns:r="http://schemas.openxmlformats.org/officeDocument/2006/relationships" name="Common Stock and Stock-Based _6" sheetId="45" state="visible" r:id="rId45"/>
    <sheet xmlns:r="http://schemas.openxmlformats.org/officeDocument/2006/relationships" name="Common Stock and Stock-Based _7" sheetId="46" state="visible" r:id="rId46"/>
    <sheet xmlns:r="http://schemas.openxmlformats.org/officeDocument/2006/relationships" name="Common Stock and Stock-Based _8" sheetId="47" state="visible" r:id="rId47"/>
    <sheet xmlns:r="http://schemas.openxmlformats.org/officeDocument/2006/relationships" name="Collaboration Revenue - Additio" sheetId="48" state="visible" r:id="rId48"/>
    <sheet xmlns:r="http://schemas.openxmlformats.org/officeDocument/2006/relationships" name="Collaboration Revenue - Changes" sheetId="49" state="visible" r:id="rId49"/>
    <sheet xmlns:r="http://schemas.openxmlformats.org/officeDocument/2006/relationships" name="Collaboration Revenue - Schedul" sheetId="50" state="visible" r:id="rId50"/>
    <sheet xmlns:r="http://schemas.openxmlformats.org/officeDocument/2006/relationships" name="Commitments and Contingencies -" sheetId="51" state="visible" r:id="rId51"/>
    <sheet xmlns:r="http://schemas.openxmlformats.org/officeDocument/2006/relationships" name="Income Taxes - Additional Infor" sheetId="52" state="visible" r:id="rId52"/>
    <sheet xmlns:r="http://schemas.openxmlformats.org/officeDocument/2006/relationships" name="Related Party Transactions - Ad"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MCRB</t>
        </is>
      </c>
    </row>
    <row r="10">
      <c r="A10" s="4" t="inlineStr">
        <is>
          <t>Entity Registrant Name</t>
        </is>
      </c>
      <c r="B10" s="4" t="inlineStr">
        <is>
          <t>Seres Therapeutics, Inc.</t>
        </is>
      </c>
    </row>
    <row r="11">
      <c r="A11" s="4" t="inlineStr">
        <is>
          <t>Entity Central Index Key</t>
        </is>
      </c>
      <c r="B11" s="4" t="inlineStr">
        <is>
          <t>000160980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7465</t>
        </is>
      </c>
    </row>
    <row r="19">
      <c r="A19" s="4" t="inlineStr">
        <is>
          <t>Entity Tax Identification Number</t>
        </is>
      </c>
      <c r="B19" s="4" t="inlineStr">
        <is>
          <t>27-4326290</t>
        </is>
      </c>
    </row>
    <row r="20">
      <c r="A20" s="4" t="inlineStr">
        <is>
          <t>Entity Address, Address Line One</t>
        </is>
      </c>
      <c r="B20" s="4" t="inlineStr">
        <is>
          <t>200 Sidney Street - 4th Floor</t>
        </is>
      </c>
    </row>
    <row r="21">
      <c r="A21" s="4" t="inlineStr">
        <is>
          <t>Entity Address, City or Town</t>
        </is>
      </c>
      <c r="B21" s="4" t="inlineStr">
        <is>
          <t>Cambridge</t>
        </is>
      </c>
    </row>
    <row r="22">
      <c r="A22" s="4" t="inlineStr">
        <is>
          <t>Entity Address, State or Province</t>
        </is>
      </c>
      <c r="B22" s="4" t="inlineStr">
        <is>
          <t>MA</t>
        </is>
      </c>
    </row>
    <row r="23">
      <c r="A23" s="4" t="inlineStr">
        <is>
          <t>Entity Address, Postal Zip Code</t>
        </is>
      </c>
      <c r="B23" s="4" t="inlineStr">
        <is>
          <t>02139</t>
        </is>
      </c>
    </row>
    <row r="24">
      <c r="A24" s="4" t="inlineStr">
        <is>
          <t>City Area Code</t>
        </is>
      </c>
      <c r="B24" s="4" t="inlineStr">
        <is>
          <t>617</t>
        </is>
      </c>
    </row>
    <row r="25">
      <c r="A25" s="4" t="inlineStr">
        <is>
          <t>Local Phone Number</t>
        </is>
      </c>
      <c r="B25" s="4" t="inlineStr">
        <is>
          <t>945-9626</t>
        </is>
      </c>
    </row>
    <row r="26">
      <c r="A26" s="4" t="inlineStr">
        <is>
          <t>Entity Common Stock Shares Outstanding</t>
        </is>
      </c>
      <c r="C26" s="5" t="n">
        <v>91718571</v>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par value $0.001</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Fair Value Measurements as of June 30, 2021 Using:
Level 1 Level 2 Level 3 Total
Cash equivalents:
Money market funds $ 22,428 $ — $ — $ 22,428
Commercial paper — — — —
Investments:
Commercial paper — 12,694 — 12,694
Corporate bonds — 60,502 — 60,502
Certificate of deposits — 2,272 — 2,272
Government securities — 79,967 — 79,967
$ 22,428 $ 155,435 $ — $ 177,863
Fair Value Measurements as of December 31, 2020 Using:
Level 1 Level 2 Level 3 Total
Cash equivalents:
Money market funds $ 35,480 $ — $ — $ 35,480
Commercial paper — 10,313 — 10,313
Corporate bonds — 2,014 — 2,014
Investments:
Commercial paper $ — $ 12,343 $ — $ 12,343
Corporate bonds — 68,289 — 68,289
Certificate of deposits — 2,272 — 2,272
Government securities — 104,488 — 104,488
$ 35,480 $ 199,719 $ — $ 235,199 Money market funds were valued by the Company based on quoted market prices, which represent a Level 1 measurement within the fair value hierarchy. Commercial paper, corporate bonds, certificate of deposits and government securities were valued by the Company using quoted prices in active markets for similar securities, which represent a Level 2 measurement within the fair value hierarchy. There were no transfers between Level 1 or Level 2 during the three and six months ended June 30, 2021 and 2020. As of June 30, 2021 and December 31, 2020, the Company held restricted investments of $ 2,150 and $ 1,400 , respectively, which represent certificates of deposit that are classified as Level 2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4. Investments Investments by security type consisted of the following at June 30, 2021 and December 31, 2020 (in thousands):
June 30, 2021
Amortized Gross Gross Fair
Investments:
Commercial paper $ 12,694 $ — $ — $ 12,694
Corporate bonds 60,499 13 ( 10 ) 60,502
Certificate of deposit 2,272 — — 2,272
Government securities 79,958 11 ( 2 ) 79,967
$ 155,423 $ 24 $ ( 12 ) $ 155,435
December 31, 2020
Amortized Gross Gross Fair
Investments:
Commercial paper $ 12,343 $ — $ — $ 12,343
Corporate bonds 68,333 8 ( 52 ) 68,289
Certificate of deposits 2,272 - - 2,272
Government securities 104,491 6 ( 9 ) 104,488
$ 187,439 $ 14 $ ( 61 ) $ 187,392 Investments with original maturities of less than 90 days are included in cash and cash equivalents on the condensed consolidated balance sheets and are not included in the table above. Investments with maturities of less than 12 months are considered current and those investments with maturities greater than 12 months are considered non-current assets. Excluded from the tables above are restricted investments of $ 2,150 and $ 1,400 as the cost approximates current fair value as of June 30, 2021 and December 31, 2020, respectively. The amortized cost and fair value of investments in commercial paper, corporate bonds, certificate of deposits and government securities by contractual maturity, as of June 30, 2021 and December 31, 2020 were as follows (in thousands):
Available-for-Sale as of June 30, 2021 Available-for-Sale as of December 31, 2020
Cost Fair Value Cost Fair Value
Due in 1-year or less $ 140,544 $ 140,556 $ 137,588 $ 137,567
Due after 1-year through 5-years 14,879 14,879 49,851 49,825
$ 155,423 $ 155,435 $ 187,439 $ 187,3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5. Property and Equipment, Net Property and equipment, net consisted of the following (in thousands):
June 30, 2021 December 31, 2020
Laboratory equipment $ 16,903 $ 15,985
Computer equipment 2,977 2,874
Furniture and office equipment 1,033 1,033
Leasehold improvements 27,977 27,977
Construction in progress 3,379 348
52,269 48,217
Less: Accumulated depreciation and amortization ( 37,222 ) ( 34,320 )
$ 15,047 $ 13,897 Depreciation and amortization expense was $ 1,426 , $ 2,902 , $ 1,691 and $ 3,493 for the three and six months ended June 30, 2021 and 202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June 30, 2021 December 31, 2020
Development and clinical manufacturing costs $ 12,225 $ 6,339
Payroll and payroll-related costs 5,203 6,734
Facility and other 1,485 1,153
$ 18,913 $ 14,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1</t>
        </is>
      </c>
    </row>
    <row r="3">
      <c r="A3" s="3" t="inlineStr">
        <is>
          <t>Debt Disclosure [Abstract]</t>
        </is>
      </c>
    </row>
    <row r="4">
      <c r="A4" s="4" t="inlineStr">
        <is>
          <t>Note Payable</t>
        </is>
      </c>
      <c r="B4" s="4" t="inlineStr">
        <is>
          <t>7. Note Payable On October 29, 2019 (the “Closing Date”), the Company entered into a Loan and Security Agreement (the “Loan Agreement”) with Hercules Capital, Inc. (“Hercules”) pursuant to which a term loan in an aggregate principal amount of up to $ 50,000 (the “Term Loan Facility”) is available to the Company in three tranches, subject to certain terms and conditions. The first tranche of $ 25,000 was advanced to the Company on the Closing Date. The Company did not meet the milestone requirements for the second tranche under the Term Loan Facility, and as such, the additional amount up to $ 12,500 is not available for the Company to borrow. The Company elected not to borrow the third tranche of $ 12,500 , which was available upon Hercules’ approval until June 30, 2021. Advances under the Term Loan Facility will bear interest at a rate equal to the greater of either (i) the Prime Rate (as reported in The Wall Street Journal) plus 4.40 %, and (ii) 9.65 %. The Company will make interest only payments through December 1, 2021. The interest only period may be extended to June 1, 2022 upon satisfaction of certain milestones. Following the interest only period, the Company will repay the principal balance and interest of the advances in equal monthly installments through November 1, 2023. The Company may prepay advances under the Loan Agreement, in whole or in part, at any time subject to a prepayment charge (the “Prepayment Premium”) equal to: (a) 3.0 % of amounts so prepaid, if such prepayment occurs during the first year following the Closing Date; (b) 2.0 % of the amount so prepaid, if such prepayment occurs during the second year following the Closing Date, and (c) 1.0 % of the amount so prepaid, if such prepayment occurs after the second year following the Closing Date. Upon prepayment or repayment of all or any of the term loans under the Term Loan Facility, the Company will pay (in addition to any Prepayment Premium) an end of term charge of 4.85 % of the aggregate funded amount under the Term Loan Facility. With respect to the first tranche, an end of term charge of $ 1,213 will be payable upon any prepayment or repayment. To the extent that the Company is provided additional advances under the Term Loan Facility, the 4.85 % end of term charge will be applied to any such additional amounts. The Term Loan Facility is secured by substantially all of the Company’s assets, other than the Company’s intellectual property. The Company has agreed to not pledge or secure its intellectual property to others. Upon issuance, the first tranche was recorded as a liability with an initial carrying value of $ 24,575 , net of debt issuance costs. The initial carrying value will be accreted to the repayment amount, which includes the outstanding principal plus the end of term charge, through interest expense using the effective interest rate method over the term of the debt. The effective interest rate is 11.47 %. As of June 30, 2021, the carrying value of the debt is $ 25,334 , of which $ 6,298 is classified as a current liability and $ 19,036 is classified as a long-term liability on the condensed consolidated balance sheet. As of December 31, 2020, the carrying value of the debt was $ 25,093 , of which $ 454 was classified as a current liability and $ 24,639 was classified as a long-term liability on the condensed consolidated balance sheet. As of June 30, 2021 the future principal payments due under the arrangement, excluding interest and the end of term charge, are as follows (in thousands):
Year Ending December 31, Principal
2021 (remaining 6 months) $ 949
2022 11,970
2023 12,081
Total $ 25,000 During the three and six months ended June 30, 2021 and 2020, the Company recognized $ 732 , $ 1,453 , $ 719 and $ 1,435 , respectively, of interest expense related to the Loan Agreement, which is reflected in interest expense on the condensed consolidated statement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6 Months Ended</t>
        </is>
      </c>
    </row>
    <row r="2">
      <c r="B2" s="2" t="inlineStr">
        <is>
          <t>Jun. 30, 2021</t>
        </is>
      </c>
    </row>
    <row r="3">
      <c r="A3" s="3" t="inlineStr">
        <is>
          <t>Equity [Abstract]</t>
        </is>
      </c>
    </row>
    <row r="4">
      <c r="A4" s="4" t="inlineStr">
        <is>
          <t>Common Stock and Stock-Based Awards</t>
        </is>
      </c>
      <c r="B4" s="4" t="inlineStr">
        <is>
          <t xml:space="preserve">8. Common Stock and Stock-Based Awards On May 21, 2021, the Company entered into a Sales Agreement (the “Sales Agreement”) with Cowen and Company, LLC (“Cowen”) to sell shares of the Company’s common stock, with aggregate gross sales proceeds of up to $ 150,000 , from time to time, through an “at the market” equity offering program under which Cowen acts as sales agent. As of June 30, 2021 , the Company had no t sold any shares of common stock under the Sales Agreement. Stock Options The following table summarizes the Company’s stock option activity since December 31, 2020:
Number Weighted Weighted Aggregate
(in years)
Outstanding as of December 31, 2020 10,037,130 $ 9.54 7.87 $ 156,627
Granted 2,617,056 23.06
Exercised ( 229,730 ) 4.16
Forfeited ( 736,497 ) 12.78
Outstanding as of June 30, 2021 11,687,959 $ 12.47 7.82 $ 143,215
Options exercisable as of June 30, 2021 4,886,724 $ 11.01 6.39 $ 66,872 The weighted average grant-date fair value of stock options granted during the three and six months ended June 30, 2021 and 2020 was $ 16.26 , $ 18.51 , $ 2.41 and $ 2.17 per share, respectively. During the three months ended March 31, 2019, the Company granted performance-based stock options to employees for the purchase of an aggregate of 1.1 million shares of common stock with a grant date fair value of $ 4.58 per share. These stock options are exercisable only upon achievement of specified performance targets. During the three months ended March 31, 2021, the Company modified the determination date to achieve the specified performance targets for 50 % of the performance-based stock options. The determination date to achieve the specified performance targets was not modified for the remaining 50 % of the performance-based stock options and these options expired on April 1, 2021 . As of June 30, 2021 , none of the options were exercisable because none of the specified performance targets had been achieved. Because achievement of the specified performance targets was not deemed probable as of June 30, 2021 , the Company did no t record any expense for these performance-based stock options. Additionally, during the three months ended March 31, 2021, the Company granted performance-based stock options to employees for the purchase of an aggregate 440 thousand shares of common stock with a grant date fair value of $ 14.93 per share. These stock options are exercisable only upon achievement of specified performance targets. As of June 30, 2021 , none of these options were exercisable because none of the specified performance targets had been achieved. Because achievement of the specified performance targets was not deemed probable as of June 30, 2021 , the Company did no t record any expense for these stock options in the three and six months ended June 30, 2021. Restricted Stock Units The Company has granted restricted stock units ("RSUs") with time-based vesting conditions. The table below summarizes the Company’s restricted stock unit activity since December 31, 2020:
Number Weighted
Unvested restricted stock units as of December 31, 2020 6,500 $ 25.36
Granted 461,053 $ 23.19
Vested ( 650 ) $ 25.36
Forfeited ( 5,655 ) $ 24.04
Unvested restricted stock units as of June 30, 2021 461,248 $ 23.20 The Company has granted RSUs with service-based vesting conditions. RSUs represent the right to receive shares of common stock upon meeting specified vesting requirements. Unvested shares of restricted common stock may not be sold or transferred by the holder. These restrictions lapse according to the service-based vesting conditions of each award. During the six months ended June 30, 2021, the Company granted 461,053 RSUs. RSU’s generally vest over four years , with 25 % vesting after one year, and the remaining 75 % vesting quarterly over the next 3 years, subject to continued service to the Company through the applicable vesting date. Stock-based Compensation Expense The Company recorded stock-based compensation expense in the following expense categories of its condensed consolidated statements of operations and comprehensive loss (in thousands):
Three Months Ended June 30, Six Months Ended
2021 2020 2021 2020
Research and development expenses $ 2,709 $ 986 $ 4,846 $ 1,990
General and administrative expenses 2,369 928 3,856 1,883
$ 5,078 $ 1,914 $ 8,702 $ 3,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6 Months Ended</t>
        </is>
      </c>
    </row>
    <row r="2">
      <c r="B2" s="2" t="inlineStr">
        <is>
          <t>Jun. 30, 2021</t>
        </is>
      </c>
    </row>
    <row r="3">
      <c r="A3" s="3" t="inlineStr">
        <is>
          <t>Revenue From Contract With Customer [Abstract]</t>
        </is>
      </c>
    </row>
    <row r="4">
      <c r="A4" s="4" t="inlineStr">
        <is>
          <t>Collaboration Revenue</t>
        </is>
      </c>
      <c r="B4" s="4" t="inlineStr">
        <is>
          <t xml:space="preserve">9. Collaboration Revenue Collaboration and License Agreement with Société des Produits Nestlé S.A. (Nestlé) Summary of Agreement In January 2016, the Company entered into a collaboration and license agreement with Nestlé (the “2016 License Agreement”) for the development and commercialization of certain product candidates for the treatment and management of CDI and inflammatory bowel disease ("IBD"), including UC and Crohn’s disease. The 2016 License Agreement supports the development of the Company’s portfolio of products for CDI and IBD in markets outside of the United States and Canada (the “2016 Licensed Territory”). The Company has retained full commercial rights to its entire portfolio of product candidates with respect to the United States and Canada. Under the 2016 License Agreement, the Company granted to Nestlé an exclusive, royalty-bearing license to develop and commercialize, in the 2016 Licensed Territory, certain products based on its microbiome technology that are being developed for the treatment of CDI and IBD, including SER-109, SER-262, SER-287 and SER-301 (collectively, the “2016 Collaboration Products”). The 2016 License Agreement sets forth the Company’s and Nestlé’s respective obligations for development, commercialization, regulatory and manufacturing and supply activities for the 2016 Collaboration Products with respect to the licensed fields and the 2016 Licensed Territory. Under the 2016 License Agreement, Nestlé agreed to pay the Company an upfront cash payment of $ 120,000 , which the Company received in February 2016. The Company is eligible to receive up to $ 285,000 in development milestone payments, $ 375,000 in regulatory payments and up to an aggregate of $ 1,125,000 for the achievement of certain commercial milestones related to the sales of the 2016 Collaboration Products. Nestlé also agreed to pay the Company tiered royalties, at percentages ranging from the high single digits to high teens, of net sales of 2016 Collaboration Products in the 2016 Licensed Territory. Under the 2016 License Agreement, the Company is entitled to receive a $ 20,000 milestone payment from Nestlé following initiation of a SER-287 Phase 2 study and a $ 20,000 milestone payment from Nestlé following the initiation of a SER-287 Phase 3 study. In November 2018, the Company entered into a letter agreement with Nestlé which modified the 2016 License Agreement to address the current clinical plans for SER-287. Pursuant to the letter agreement, the Company and Nestlé agreed that following initiation of the SER-287 Phase 2b study, the Company would be entitled to receive $ 40,000 in milestone payments from Nestlé, which represent the milestone payments due to the Company for the initiation of a SER-287 Phase 2 study and a Phase 3 study. The SER-287 Phase 2b study was initiated and the $ 40,000 of milestone payments were received in December 2018. The letter agreement also provides scenarios under which Nestlé’s reimbursement to the Company for certain Phase 3 development costs would be reduced or delayed depending on the outcomes of the SER-287 Phase 2b study. The 2016 License Agreement continues in effect until terminated by either party on the following bases: (i) Nestlé may terminate the 2016 License Agreement in the event of serious safety issues related to any of the 2016 Collaboration Products; (ii) the Company may terminate the 2016 License Agreement if Nestlé challenges the validity or enforceability of any of the Company’s licensed patents; and (iii) either party may terminate the 2016 License Agreement in the event of the other party’s uncured material breach or insolvency. Upon termination of the 2016 License Agreement, all licenses granted to Nestlé by the Company will terminate, and all rights in and to the 2016 Collaboration Products in the 2016 Licensed Territory will revert to the Company. If the Company commits a material breach of the 2016 License Agreement, Nestlé may elect not to terminate the 2016 License Agreement but instead apply specified adjustments to its payment obligations and other terms and conditions of the 2016 License Agreement. Accounting Analysis The Company assessed the 2016 License Agreement in accordance with ASC 606— Revenue From Contracts with Customers (“ASC 606”) and concluded that Nestlé is a customer. The Company identified the following promises under the contract: (i) a license to develop and commercialize the 2016 Collaboration Products in the 2016 Licensed Territory, (ii) obligation to perform research and development services, (iii) participation on a joint steering committee, and (iv) manufacturing services to provide clinical supply to complete future clinical trials. In addition, the Company identified a contingent obligation to perform manufacturing services to provide commercial supply if commercialization occurs, which is contingent upon regulatory approval. This contingent obligation is not a performance obligation at inception and has been excluded from the initial allocation as it represents a separate buying decision at market rates, rather than a material right in the contract. The Company assessed the promised goods and services to determine if they are distinct. Based on this assessment, the Company determined that Nestlé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At contract inception, the Company determined that the $ 120,000 non-refundable upfront amount constituted the entirety of the consideration to be included in the transaction price as the development, regulatory, and commercial milestones were fully constrained. During the year ended December 31, 2016, the Company received $ 10,000 from Nestlé in connection with the initiation of the Phase 1b study for SER-262 in CDI. During the year ended December 31, 2017, the Company received $ 20,000 from Nestlé in connection with the initiation of the Phase 3 study for SER-109. During the year ended December 31, 2018, the Company received $ 40,000 from Nestlé in connection with the initiation of the Phase 2b study for SER-287. During the year ended December 31, 2020, the Company received $ 10,000 from Nestlé in connection with the initiation of the Phase 1b SER-301 study. As of June 30, 2021, the aggregate amount of the transaction price allocated to the remaining performance obligation of the 2016 License Agreement was approximately $ 200,000 . During the three and six months ended June 30, 2021 and 2020, using the cost-to-cost method, which best depicts the transfer of control to the customer, the Company recognized $ 5,263 , $ 9,911 , $ 5,186 and $ 10,648 of collaboration revenue – related party, respectively. As of June 30, 2021 and December 31, 2020, there was $ 98,263 and $ 108,174 , respectively, of deferred revenue related to the unsatisfied portion of the performance obligation under the 2016 License Agreement. As of June 30, 2021, the deferred revenue is classified as current or non-current in the condensed consolidated balance sheets based on the Company’s estimate of revenue that will be recognized within the next 12 months, which is determined by the cost-to-cost method which measures the extent of progress towards completion based on the ratio of actual costs incurred to the total estimated costs expected upon satisfying the performance obligation. All costs associated with the 2016 License Agreement are recorded in research and development expense in the condensed consolidated statements of operations and comprehensive loss. AstraZeneca Research Collaboration and Option Agreement Summary of the Agreement In March 2019, the Company entered into a Research Collaboration and Option Agreement (the “Research Agreement”) with MedImmune, LLC, a wholly owned subsidiary of AstraZeneca Inc. (“AstraZeneca”), to advance the mechanistic understanding of the microbiome in augmenting the efficacy of cancer immunotherapy. Under the Research Agreement, the Company and AstraZeneca conducted certain research and development activities as set forth on a research plan focused on the role of the microbiome in certain cancers and cancer immunotherapies, including the research program for SER-401, in combination with AstraZeneca compounds targeting various cancers. Pursuant to the Research Agreement, the Company agreed not to conduct research or development on any microbiome products specifically designed by the Company during the term of the Research Agreement for the treatment of cancer (“Microbiome Oncology Products”), with or on behalf of any third party without the prior approval of the joint steering committee for the Research Agreement for at least three years after the effective date (the “Exclusivity Period”). Additionally, AstraZeneca paid the Company a total of $ 20,000 in three equal installments, the first of which the Company received in April 2019, the second of which the Company received in December 2019, and the third of which the Company received in January 2021. Such payments were payable even if the Research Agreement was terminated in accordance with its terms, unless the Research Agreement is terminated by AstraZeneca for the Company’s uncured material breach. Additionally, AstraZeneca would bear its costs of conducting activities under the research plan and would reimburse the Company for all activities performed under the research plan based on actual full-time employee (“FTE”) time and certain third-party costs incurred by the Company in connection therewith. Under the Research Agreement, the Company granted to AstraZeneca an exclusive option to negotiate a worldwide, sublicensable exclusive license under relevant intellectual property rights controlled by the Company to exploit Microbiome Oncology Products for the treatment of cancer. Additionally, the Company granted to AstraZeneca an additional exclusive option to obtain a worldwide, sublicensable, license under certain intellectual property rights arising out of the Research Agreement or coming into the control of the Company during the term of the Research Agreement, to exploit AstraZeneca’s oncology and other assets which are the subject of the research plan. AstraZeneca may exercise each option at any point prior to 90 days after the end of the Exclusivity Period (the “Option Exercise Period”) by delivering an option exercise notice to the Company. If AstraZeneca exercised an option during the Option Exercise Period, the parties would enter into exclusive, good faith negotiations for a period of six months (the “Negotiation Period”) regarding the terms of the definitive license agreement contemplated by such option. If no definitive agreement was reached during the Negotiation Period, subject to certain other terms and conditions applicable for a one ( 1 ) year period, the Company was free to license, further develop or otherwise exploit its assets that were the subject of the option without further obligation to AstraZeneca. The term of the Research Agreement continued in effect until the Research Agreement was terminated by the parties in accordance with its terms by mutual written agreement. Either party may terminate the Research Agreement for the other party’s uncured material breach or bankruptcy or insolvency-related events. AstraZeneca may terminate the Research Agreement for convenience. In December 2020, the Company received written notice from AstraZeneca that AstraZeneca elected to terminate the Research Agreement by and in accordance with its terms. The termination of the Research Agreement was effective on April 2, 2021 , which was 120 days from the date of the termination notice. Accounting Analysis The Company assessed the Research Agreement in accordance with ASC 606 and concluded that AstraZeneca is a customer. The Company identified the following promises under the contract: (i) a research license, (ii) an obligation to perform research and development services, and (iii) participating on a joint steering committee. The Company assessed the promised goods and services to determine if they are distinct. Based on this assessment, the Company determined that AstraZeneca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Each exclusive option granted to AstraZeneca provides AstraZeneca with the right to negotiate a license agreement in the future at fair value. Therefore, the Company concluded that each option does not constitute a performance obligation at inception and has been excluded from the initial allocation since each option represents a separate buying decision at market rates, rather than a material right in the contract. At contract inception, the Company determined that the transaction price is comprised of: (i) the $ 20,000 fee, which represents fixed consideration, and (ii) the estimated reimbursement of research and development costs incurred, which represents variable consideration. The Company included the estimated reimbursement of research and development costs, approximately $ 13,900 , in the transaction price at the inception of the arrangement because the Company is required to perform research and development services and the contract requires AstraZeneca to reimburse the Company for costs incurred. Also, since the related revenue would be recognized only as the costs are incurred, and the contract precludes the joint steering committee from changing the research plan without mutual agreement, the Company determined it is not probable that a significant reversal of cumulative revenue would occur. The Company determined that revenue under the Research Agreement should be recognized over time as AstraZeneca simultaneously receives the benefit from the Company as the Company performs under the single performance obligation over time. The Company will recognize revenue for the single performance obligation using a cost-to-cost input method as the Company has concluded it best depicts the research and joint steering committee participation services performed prior to AstraZeneca’s ability to negotiate a license. Under this method, the transaction price is recognized over the contract’s entire performance period, using costs incurred relative to total estimated costs to determine the extent of progress towards completion. In December 2020, the Company received written notice that AstraZeneca elected to terminate the Research Agreement. As a result of AstraZeneca’s decision to terminate the Research Agreement, the Company’s performance obligations under the Research Agreement ended as of December 31, 2020. The final transaction price of $ 23,377 is comprised of the $ 20,000 fixed consideration and $ 3,376 for the reimbursed research and development costs. The Company removed all costs associated with its remaining performance from the cost-to-cost model in the fourth quarter of 2020. This resulted in the Company recognizing the remaining deferred revenue of $ 15,145 to collaboration revenue in the year ended December 31, 2020. For the three and six months ended June 30, 2020, the Company recognized collaboration revenue of $ 28 and $ 2,016 , respectively, under the Research Agreement. No collaboration revenue was recognized for three and six months ended June 30, 2021, as the Company's performance obligations under the Research Agreement ended December 31, 2020. Contract Balances from Contracts with Customers The following table presents changes in the Company’s contract liabilities during the six months ended June 30, 2021 and 2020 (in thousands):
Balance as of December 31, 2020 Additions Deductions Balance as of June 30, 2021
Six Months Ended June 30, 2021
Contract liabilities:
Deferred revenue - related party $ 108,174 — ( 9,911 ) $ 98,263
Balance as of December 31, 2019 Additions Deductions Balance as of June 30, 2020
Six Months Ended June 30, 2020
Contract liabilities:
Deferred revenue - related party $ 110,071 — ( 10,648 ) $ 99,423
Deferred revenue $ 9,668 827 ( 2,016 ) $ 8,479 During the three and six months ended June 30, 2021 and 2020 the Company recognized the following revenues as a result of changes in the contract liability balances in the respective periods (in thousands):
Three Months Ended Six Months Ended
2021 2020 2021 2020
Revenue recognized in the period from:
Amounts included in the contract liability at the beginning of the period $ 5,263 $ 5,203 $ 9,911 $ 11,837 When consideration is received, or such consideration is unconditionally due, from a customer prior to transferring goods or services to the customer under the terms of a contract, a contract liability is recorded. Revenue is recognized from the contract liability over time using the cost-to-cost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0. 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 t accrued any liabilities related to such obligations in its condensed consolidated financial statements as of June 30, 2021 or December 31, 2020.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 t accrue any liabilities related to legal contingencies in its condensed consolidated financial statements as of June 30, 2021 or December 31,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1. Income Taxes The Company did no t provide for any income taxes for the three and six months ended June 30, 2021 and 2020.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June 30, 2021 and December 31, 2020. Management reevaluates the positive and negative evidence at each reporting period. As of June 30, 2021 and December 31, 2020 , the Company had no accrued interest or tax penalties recorded. The Company files tax returns as prescribed by the tax laws of the jurisdictions in which it operates. In the normal course of business, the Company is subject to examination by federal and state jurisdictions, where applicable. The Company is currently under examination by the Internal Revenue Service ("IRS") for the period ended December 31, 2018 related to its R&amp;D tax credits. The Company's tax years are still open under statute from 2011 to present. All years may be examined to the extent the tax credit or net operating loss carryforwards are used in future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2. Related Party Transactions As described in Note 9, in January 2016 the Company entered into the 2016 License Agreement with Nestlé for the development and commercialization of certain product candidates in development for the treatment and management of CDI and IBD, including UC and Crohn’s disease. Nestlé is a related party since Nestlé and its affiliate Nestlé Health Science U.S. Holdings, Inc., are significant stockholders. During the three and six months ended June 30, 2021 and 2020, the Company recognized $ 5,263 , $ 9,911 , $ 5,186 and $ 10,648 of related party revenue associated with the 2016 License Agreement, respectively. As of June 30, 2021 and December 31, 2020 there was $ 98,263 and $ 108,174 of deferred revenue related to the 2016 License Agreement, which is classified as current or non-current in the condensed consolidated balance sheets. The Company has made no payments to Nestlé during the three and six months ended June 30, 2021 and 2020 . There is no amount due from Nestlé as of June 30, 2021. In August 2020, the Company entered into the Securities Purchase Agreement with Nestlé for the sale of 959,002 shares of its common stock at a purchase price of $ 20.855 per share (the “concurrent placement”). The Company received aggregate net proceeds from the concurrent placement of approximately $ 19,900 after deducting offering expenses payable by the Company. In July 2019, the Company entered into a sublease agreement with Flagship Pioneering, one of the Company’s significant stockholders, to sublease a portion of its office and laboratory space in Cambridge, Massachusetts. The term of the sublease agreement commenced in July 2019 and ends on the last day of the 24 th calendar month following commencement, with no option to extend . Under this agreement, the Company recorded other income of $ 464 , $ 925 , $ 449 and $ 899 during the three and six months ended June 30, 2021 and 2020 respectively. The Company received cash payments of $ 464 , $ 925 , $ 449 and $ 899 during the three and six months ended June 30, 2021 and 202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3997</v>
      </c>
      <c r="C3" s="6" t="n">
        <v>116049</v>
      </c>
    </row>
    <row r="4">
      <c r="A4" s="4" t="inlineStr">
        <is>
          <t>Short term investments</t>
        </is>
      </c>
      <c r="B4" s="5" t="n">
        <v>140556</v>
      </c>
      <c r="C4" s="5" t="n">
        <v>137567</v>
      </c>
    </row>
    <row r="5">
      <c r="A5" s="4" t="inlineStr">
        <is>
          <t>Prepaid expenses and other current assets</t>
        </is>
      </c>
      <c r="B5" s="5" t="n">
        <v>8751</v>
      </c>
      <c r="C5" s="5" t="n">
        <v>5774</v>
      </c>
    </row>
    <row r="6">
      <c r="A6" s="4" t="inlineStr">
        <is>
          <t>Accounts receivable</t>
        </is>
      </c>
      <c r="B6" s="5" t="n">
        <v>1251</v>
      </c>
      <c r="C6" s="5" t="n">
        <v>9387</v>
      </c>
    </row>
    <row r="7">
      <c r="A7" s="4" t="inlineStr">
        <is>
          <t>Total current assets</t>
        </is>
      </c>
      <c r="B7" s="5" t="n">
        <v>224555</v>
      </c>
      <c r="C7" s="5" t="n">
        <v>268777</v>
      </c>
    </row>
    <row r="8">
      <c r="A8" s="4" t="inlineStr">
        <is>
          <t>Property and equipment, net</t>
        </is>
      </c>
      <c r="B8" s="5" t="n">
        <v>15047</v>
      </c>
      <c r="C8" s="5" t="n">
        <v>13897</v>
      </c>
    </row>
    <row r="9">
      <c r="A9" s="4" t="inlineStr">
        <is>
          <t>Operating lease assets</t>
        </is>
      </c>
      <c r="B9" s="5" t="n">
        <v>12415</v>
      </c>
      <c r="C9" s="5" t="n">
        <v>9041</v>
      </c>
    </row>
    <row r="10">
      <c r="A10" s="4" t="inlineStr">
        <is>
          <t>Restricted investments</t>
        </is>
      </c>
      <c r="B10" s="5" t="n">
        <v>2150</v>
      </c>
      <c r="C10" s="5" t="n">
        <v>1400</v>
      </c>
    </row>
    <row r="11">
      <c r="A11" s="4" t="inlineStr">
        <is>
          <t>Long term investments</t>
        </is>
      </c>
      <c r="B11" s="5" t="n">
        <v>14879</v>
      </c>
      <c r="C11" s="5" t="n">
        <v>49825</v>
      </c>
    </row>
    <row r="12">
      <c r="A12" s="4" t="inlineStr">
        <is>
          <t>Other non-current assets</t>
        </is>
      </c>
      <c r="B12" s="5" t="n">
        <v>602</v>
      </c>
    </row>
    <row r="13">
      <c r="A13" s="4" t="inlineStr">
        <is>
          <t>Total assets</t>
        </is>
      </c>
      <c r="B13" s="5" t="n">
        <v>269648</v>
      </c>
      <c r="C13" s="5" t="n">
        <v>342940</v>
      </c>
    </row>
    <row r="14">
      <c r="A14" s="3" t="inlineStr">
        <is>
          <t>Current liabilities:</t>
        </is>
      </c>
    </row>
    <row r="15">
      <c r="A15" s="4" t="inlineStr">
        <is>
          <t>Accounts payable</t>
        </is>
      </c>
      <c r="B15" s="5" t="n">
        <v>5450</v>
      </c>
      <c r="C15" s="5" t="n">
        <v>4018</v>
      </c>
    </row>
    <row r="16">
      <c r="A16" s="4" t="inlineStr">
        <is>
          <t>Accrued expenses and other current liabilities</t>
        </is>
      </c>
      <c r="B16" s="5" t="n">
        <v>18913</v>
      </c>
      <c r="C16" s="5" t="n">
        <v>14226</v>
      </c>
    </row>
    <row r="17">
      <c r="A17" s="4" t="inlineStr">
        <is>
          <t>Operating lease liabilities</t>
        </is>
      </c>
      <c r="B17" s="5" t="n">
        <v>5675</v>
      </c>
      <c r="C17" s="5" t="n">
        <v>5115</v>
      </c>
    </row>
    <row r="18">
      <c r="A18" s="4" t="inlineStr">
        <is>
          <t>Short term portion of note payable, net of discount</t>
        </is>
      </c>
      <c r="B18" s="5" t="n">
        <v>6298</v>
      </c>
      <c r="C18" s="5" t="n">
        <v>454</v>
      </c>
    </row>
    <row r="19">
      <c r="A19" s="4" t="inlineStr">
        <is>
          <t>Deferred revenue - related party</t>
        </is>
      </c>
      <c r="B19" s="5" t="n">
        <v>19829</v>
      </c>
      <c r="C19" s="5" t="n">
        <v>22602</v>
      </c>
    </row>
    <row r="20">
      <c r="A20" s="4" t="inlineStr">
        <is>
          <t>Total current liabilities</t>
        </is>
      </c>
      <c r="B20" s="5" t="n">
        <v>56165</v>
      </c>
      <c r="C20" s="5" t="n">
        <v>46415</v>
      </c>
    </row>
    <row r="21">
      <c r="A21" s="4" t="inlineStr">
        <is>
          <t>Long term portion of note payable, net of discount</t>
        </is>
      </c>
      <c r="B21" s="5" t="n">
        <v>19036</v>
      </c>
      <c r="C21" s="5" t="n">
        <v>24639</v>
      </c>
    </row>
    <row r="22">
      <c r="A22" s="4" t="inlineStr">
        <is>
          <t>Operating lease liabilities, net of current portion</t>
        </is>
      </c>
      <c r="B22" s="5" t="n">
        <v>13828</v>
      </c>
      <c r="C22" s="5" t="n">
        <v>10561</v>
      </c>
    </row>
    <row r="23">
      <c r="A23" s="4" t="inlineStr">
        <is>
          <t>Deferred revenue, net of current portion - related party</t>
        </is>
      </c>
      <c r="B23" s="5" t="n">
        <v>78434</v>
      </c>
      <c r="C23" s="5" t="n">
        <v>85572</v>
      </c>
    </row>
    <row r="24">
      <c r="A24" s="4" t="inlineStr">
        <is>
          <t>Other long-term liabilities</t>
        </is>
      </c>
      <c r="B24" s="5" t="n">
        <v>1119</v>
      </c>
      <c r="C24" s="5" t="n">
        <v>1003</v>
      </c>
    </row>
    <row r="25">
      <c r="A25" s="4" t="inlineStr">
        <is>
          <t>Total liabilities</t>
        </is>
      </c>
      <c r="B25" s="5" t="n">
        <v>168582</v>
      </c>
      <c r="C25" s="5" t="n">
        <v>168190</v>
      </c>
    </row>
    <row r="26">
      <c r="A26" s="4" t="inlineStr">
        <is>
          <t>Commitments and contingencies (Note 10)</t>
        </is>
      </c>
      <c r="B26" s="4" t="inlineStr">
        <is>
          <t xml:space="preserve"> </t>
        </is>
      </c>
      <c r="C26" s="4" t="inlineStr">
        <is>
          <t xml:space="preserve"> </t>
        </is>
      </c>
    </row>
    <row r="27">
      <c r="A27" s="3" t="inlineStr">
        <is>
          <t>Stockholders’ deficit:</t>
        </is>
      </c>
    </row>
    <row r="28">
      <c r="A28" s="4" t="inlineStr">
        <is>
          <t>Preferred stock, $0.001 par value; 10,000,000 shares authorized at June 30, 2021 and December 31, 2020; no shares issued and outstanding at June 30, 2021 and December 31, 2020</t>
        </is>
      </c>
      <c r="B28" s="4" t="inlineStr">
        <is>
          <t xml:space="preserve"> </t>
        </is>
      </c>
      <c r="C28" s="4" t="inlineStr">
        <is>
          <t xml:space="preserve"> </t>
        </is>
      </c>
    </row>
    <row r="29">
      <c r="A29" s="4" t="inlineStr">
        <is>
          <t>Common stock, $0.001 par value; 200,000,000 shares authorized at June 30, 2021 and December 31, 2020; 91,713,810 and 91,459,239 shares issued and outstanding at June 30, 2021 and December 31, 2020, respectively</t>
        </is>
      </c>
      <c r="B29" s="5" t="n">
        <v>92</v>
      </c>
      <c r="C29" s="5" t="n">
        <v>91</v>
      </c>
    </row>
    <row r="30">
      <c r="A30" s="4" t="inlineStr">
        <is>
          <t>Additional paid-in capital</t>
        </is>
      </c>
      <c r="B30" s="5" t="n">
        <v>733533</v>
      </c>
      <c r="C30" s="5" t="n">
        <v>723482</v>
      </c>
    </row>
    <row r="31">
      <c r="A31" s="4" t="inlineStr">
        <is>
          <t>Accumulated other comprehensive income (loss)</t>
        </is>
      </c>
      <c r="B31" s="5" t="n">
        <v>12</v>
      </c>
      <c r="C31" s="5" t="n">
        <v>-47</v>
      </c>
    </row>
    <row r="32">
      <c r="A32" s="4" t="inlineStr">
        <is>
          <t>Accumulated deficit</t>
        </is>
      </c>
      <c r="B32" s="5" t="n">
        <v>-632571</v>
      </c>
      <c r="C32" s="5" t="n">
        <v>-548776</v>
      </c>
    </row>
    <row r="33">
      <c r="A33" s="4" t="inlineStr">
        <is>
          <t>Total stockholders’ equity</t>
        </is>
      </c>
      <c r="B33" s="5" t="n">
        <v>101066</v>
      </c>
      <c r="C33" s="5" t="n">
        <v>174750</v>
      </c>
    </row>
    <row r="34">
      <c r="A34" s="4" t="inlineStr">
        <is>
          <t>Total liabilities and stockholders’ equity</t>
        </is>
      </c>
      <c r="B34" s="6" t="n">
        <v>269648</v>
      </c>
      <c r="C34" s="6" t="n">
        <v>342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License Agreement with NHSc Pharma Partners (Nestlé) On July 1, 2021, the Company entered into a License Agreement (the “2021 License Agreement”) with NHSc Pharma Partners (together with Société des Produits Nestlé S.A., “Nestlé”). Pursuant to the 2021 License Agreement, the Company granted to Nestlé, under certain of the Company’s patent rights and know how, a co-exclusive, sublicensable (under certain circumstances) license to develop, commercialize and conduct medical affairs activities for (i) therapeutic products based on the Company’s microbiome technology (including the Company’s SER-109 product) that are developed by or on behalf of the Company for the treatment of Clostridioides difficile infection (“CDI”) and recurrent CDI, as well as any other indications pursued for the products upon mutual agreement of the parties (the “2021 Field”), in the United States and Canada (the “2021 Licensed Territory”), and (ii) the Company’s SER-109 product and any improvements and modifications thereto developed pursuant to the terms of the 2021 License Agreement (the “2021 Collaboration Products”) for any indications in the 2021 Licensed Territory. The 2021 License Agreement sets forth the parties’ respective obligations for development, regulatory, commercialization, medical affairs, and manufacturing and supply activities for the 2021 Collaboration Products with respect to the 2021 Field and the 2021 Licensed Territory. Pursuant to the 2021 License Agreement, the Company is responsible for, and will use commercially reasonable efforts in, conducting development of SER-109 in the 2021 Field in the United States until first regulatory approval for SER-109 is obtained in the 2021 Field in the United States and in accordance with a development and regulatory activity plan, at the Company’s cost, subject to certain exceptions specified in the 2021 License Agreement. The Company is also responsible for all regulatory affairs related to 2021 Collaboration Products in the 2021 Field in the 2021 Licensed Territory, at its cost, except that expenses incurred for regulatory activities approved by a joint steering committee pursuant to a life cycle management plan for 2021 Collaboration Products are shared equally between the parties. The Company will be solely responsible for manufacturing and supplying 2021 Collaboration Products for development in the 2021 Field in the 2021 Licensed Territory. Nestlé has the sole right to commercialize the 2021 Collaboration Products in the 2021 Licensed Territory in accordance with a commercialization plan, subject to the Company’s right to elect to provide up to a specified percentage of all promotional details for a certain target audience. Each party will use commercially reasonable efforts to commercialize the 2021 Collaboration Products in the 2021 Licensed Territory in accordance with the commercialization plan. Both parties will perform medical affairs activities for 2021 Collaboration Products in the 2021 Licensed Territory in accordance with a medical affairs plan. The Company will be solely responsible for the manufacturing and supply of 2021 Collaboration Products for commercialization under a supply agreement that will be entered into between the parties. The Company will be responsible for commercialization and medical affairs activities costs incurred by the parties until first commercial sale of the first 2021 Collaboration Product in the 2021 Licensed Territory and in accordance with a pre-launch plan, up to a specified cap. Following first commercial sale of the first 2021 Collaboration Product, the Company will be entitled to a royalty in an amount equal to approximately 50 % of the commercial profits. In exchange for the grant of the licenses under the 2021 License Agreement, Nestlé agreed to pay the Company a non-refundable, non-creditable and non-cancellable upfront payment of $ 175.0 million, which was received on July 21, 2021. Nestlé also agreed to pay the Company an additional $ 125.0 million due upon FDA approval of SER-109, $ 10.0 million upon Canadian regulatory approval of SER-109 and sales target milestones payments totaling up to $ 225.0 million. The 2021 License Agreement continues in effect until all development and commercialization activities for all 2021 Collaboration Products in the 2021 Licensed Territory have permanently ceased. The 2021 License Agreement may be terminated by either party upon sixty days ’ written notice for the other party’s material breach that remains uncured during such sixty-day period, or immediately upon written notice for the other party’s insolvency. Nestlé may also terminate the 2021 License Agreement at-will (i) with twelve months’ prior written notice, effective only on or after the third anniversary of first commercial sale of the first 2021 Collaboration Product in the 2021 Licensed Territory, (ii) if first commercial sale of the first 2021 Collaboration Product in the 2021 Licensed Territory has not occurred by the fifth anniversary of the effective date of the 2021 License Agreement, with one hundred eighty days’ prior written notice, which must be provided during a specified period set forth in the 2021 License Agreement, or (iii) if regulatory approval for SER-109 is not granted after submission by the Company of a filing seeking first regulatory approval as set forth in the development and regulatory activity plan, and the parties fail to agree on further development of SER-109 in accordance with the terms of the 2021 License Agreement, with one hundred eighty days’ prior written notice, which must be provided within a specified period set forth in the 2021 License Agreement. The Company may also terminate the 2021 License Agreement immediately upon written notice if Nestlé challenges any licensed patent in the 2021 Licensed Territory. Upon termination of the 2021 License Agreement, all licenses granted to Nestlé by the Company will terminate. If the Company commits a material breach of the 2021 License Agreement, Nestlé may elect not to terminate the 2021 License Agreement but instead apply specified adjustments to the payment terms and other terms and conditions of the 2021 License Agreement. The 2021 License Agreement contains customary representations and warranties by the parties, intellectual property provisions including ownership, patent prosecution, enforcement and defense, certain indemnification rights in favor of each party, and customary confidentiality provisions and limitations of liability. SER-287 Phase 2b Top-line Results On July 22, 2021, the Company announced the topline results of its Phase 2b study evaluating SER-287 in patients with mild-to-moderate UC. The study did not meet its primary endpoint of improving clinical remission rates compared to placebo. Both dosing regimens of SER-287 were generally well tolerated. Given the lack of a clinical efficacy signal identified in SER-287, the Company has decided to close the open label and maintenance portions of the stud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In the condensed consolidated financial statements, the Company uses estimates and assumptions related to revenue recognition and the accrual of research and development expenses. Estimates are periodically reviewed in light of changes in circumstances, facts and experience. The full extent to which the COVID-19 pandemic will directly or indirectly impact the Company’s business, results of operations and financial condition, including revenue, operating expenses, clinical trials and employee-related amounts, will depend on future developments that are highly uncertain, including new information that may emerge concerning COVID-19 and the actions taken to contain it or treat its impact and the economic impact on local, regional, national and international markets. We have made estimates of the impact of COVID-19 within our financial statements and there may be changes to those estimates in future periods. Actual results could differ from the Company’s estimates.</t>
        </is>
      </c>
    </row>
    <row r="5">
      <c r="A5" s="4" t="inlineStr">
        <is>
          <t>Net Loss per Share</t>
        </is>
      </c>
      <c r="B5" s="4" t="inlineStr">
        <is>
          <t xml:space="preserve">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restricted stock units granted by the Company entitle the holder of such awards to ordinary cash dividends paid to substantially all holders of the Company’s common stock, as if such shares were outstanding common shares at the time of the dividend. The dividends are paid in cash or shares of common stock when the applicable restricted stock unit vests. However, the unvested restricted stock unit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Six Months Ended June 30,
2021 2020
Stock options to purchase common stock 11,687,959 11,578,482
Unvested restricted stock units 461,248 15,000
Shares issuable under ESPP 28,687 25,230
Total common stock equivalents 12,177,894 11,618,712 </t>
        </is>
      </c>
    </row>
    <row r="6">
      <c r="A6" s="4" t="inlineStr">
        <is>
          <t>Recently Issued Accounting Standards</t>
        </is>
      </c>
      <c r="B6" s="4" t="inlineStr">
        <is>
          <t xml:space="preserve">Recently Issued Accounting Standard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The Company is currently evaluating the potential impact that this standard may have on its condensed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Potential Common Shares Excluded from Calculation of Diluted Net Loss per Share</t>
        </is>
      </c>
      <c r="B4"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Six Months Ended June 30,
2021 2020
Stock options to purchase common stock 11,687,959 11,578,482
Unvested restricted stock units 461,248 15,000
Shares issuable under ESPP 28,687 25,230
Total common stock equivalents 12,177,894 11,618,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Hierarchy for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s of June 30, 2021 Using:
Level 1 Level 2 Level 3 Total
Cash equivalents:
Money market funds $ 22,428 $ — $ — $ 22,428
Commercial paper — — — —
Investments:
Commercial paper — 12,694 — 12,694
Corporate bonds — 60,502 — 60,502
Certificate of deposits — 2,272 — 2,272
Government securities — 79,967 — 79,967
$ 22,428 $ 155,435 $ — $ 177,863
Fair Value Measurements as of December 31, 2020 Using:
Level 1 Level 2 Level 3 Total
Cash equivalents:
Money market funds $ 35,480 $ — $ — $ 35,480
Commercial paper — 10,313 — 10,313
Corporate bonds — 2,014 — 2,014
Investments:
Commercial paper $ — $ 12,343 $ — $ 12,343
Corporate bonds — 68,289 — 68,289
Certificate of deposits — 2,272 — 2,272
Government securities — 104,488 — 104,488
$ 35,480 $ 199,719 $ — $ 235,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Investments by Security Type</t>
        </is>
      </c>
      <c r="B4" s="4" t="inlineStr">
        <is>
          <t xml:space="preserve">Investments by security type consisted of the following at June 30, 2021 and December 31, 2020 (in thousands):
June 30, 2021
Amortized Gross Gross Fair
Investments:
Commercial paper $ 12,694 $ — $ — $ 12,694
Corporate bonds 60,499 13 ( 10 ) 60,502
Certificate of deposit 2,272 — — 2,272
Government securities 79,958 11 ( 2 ) 79,967
$ 155,423 $ 24 $ ( 12 ) $ 155,435
December 31, 2020
Amortized Gross Gross Fair
Investments:
Commercial paper $ 12,343 $ — $ — $ 12,343
Corporate bonds 68,333 8 ( 52 ) 68,289
Certificate of deposits 2,272 - - 2,272
Government securities 104,491 6 ( 9 ) 104,488
$ 187,439 $ 14 $ ( 61 ) $ 187,392 </t>
        </is>
      </c>
    </row>
    <row r="5">
      <c r="A5" s="4" t="inlineStr">
        <is>
          <t>Schedule of Amortized Cost and Fair Value of Investments by Contractual Maturity</t>
        </is>
      </c>
      <c r="B5" s="4" t="inlineStr">
        <is>
          <t xml:space="preserve">The amortized cost and fair value of investments in commercial paper, corporate bonds, certificate of deposits and government securities by contractual maturity, as of June 30, 2021 and December 31, 2020 were as follows (in thousands):
Available-for-Sale as of June 30, 2021 Available-for-Sale as of December 31, 2020
Cost Fair Value Cost Fair Value
Due in 1-year or less $ 140,544 $ 140,556 $ 137,588 $ 137,567
Due after 1-year through 5-years 14,879 14,879 49,851 49,825
$ 155,423 $ 155,435 $ 187,439 $ 187,3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June 30, 2021 December 31, 2020
Laboratory equipment $ 16,903 $ 15,985
Computer equipment 2,977 2,874
Furniture and office equipment 1,033 1,033
Leasehold improvements 27,977 27,977
Construction in progress 3,379 348
52,269 48,217
Less: Accumulated depreciation and amortization ( 37,222 ) ( 34,320 )
$ 15,047 $ 13,8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June 30, 2021 December 31, 2020
Development and clinical manufacturing costs $ 12,225 $ 6,339
Payroll and payroll-related costs 5,203 6,734
Facility and other 1,485 1,153
$ 18,913 $ 14,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ayable (Tables)</t>
        </is>
      </c>
      <c r="B1" s="2" t="inlineStr">
        <is>
          <t>6 Months Ended</t>
        </is>
      </c>
    </row>
    <row r="2">
      <c r="B2" s="2" t="inlineStr">
        <is>
          <t>Jun. 30, 2021</t>
        </is>
      </c>
    </row>
    <row r="3">
      <c r="A3" s="3" t="inlineStr">
        <is>
          <t>Debt Disclosure [Abstract]</t>
        </is>
      </c>
    </row>
    <row r="4">
      <c r="A4" s="4" t="inlineStr">
        <is>
          <t>Summary of Future Principal Payments Due Under Arrangement, Excluding Interest and End of Term Charge</t>
        </is>
      </c>
      <c r="B4" s="4" t="inlineStr">
        <is>
          <t xml:space="preserve">As of June 30, 2021 the future principal payments due under the arrangement, excluding interest and the end of term charge, are as follows (in thousands):
Year Ending December 31, Principal
2021 (remaining 6 months) $ 949
2022 11,970
2023 12,081
Total $ 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Based Awards (Tables)</t>
        </is>
      </c>
      <c r="B1" s="2" t="inlineStr">
        <is>
          <t>6 Months Ended</t>
        </is>
      </c>
    </row>
    <row r="2">
      <c r="B2" s="2" t="inlineStr">
        <is>
          <t>Jun. 30, 2021</t>
        </is>
      </c>
    </row>
    <row r="3">
      <c r="A3" s="3" t="inlineStr">
        <is>
          <t>Equity [Abstract]</t>
        </is>
      </c>
    </row>
    <row r="4">
      <c r="A4" s="4" t="inlineStr">
        <is>
          <t>Summary of Stock Option Activity</t>
        </is>
      </c>
      <c r="B4" s="4" t="inlineStr">
        <is>
          <t xml:space="preserve">The following table summarizes the Company’s stock option activity since December 31, 2020:
Number Weighted Weighted Aggregate
(in years)
Outstanding as of December 31, 2020 10,037,130 $ 9.54 7.87 $ 156,627
Granted 2,617,056 23.06
Exercised ( 229,730 ) 4.16
Forfeited ( 736,497 ) 12.78
Outstanding as of June 30, 2021 11,687,959 $ 12.47 7.82 $ 143,215
Options exercisable as of June 30, 2021 4,886,724 $ 11.01 6.39 $ 66,872 </t>
        </is>
      </c>
    </row>
    <row r="5">
      <c r="A5" s="4" t="inlineStr">
        <is>
          <t>Summary of Restricted Stock Unit Activity</t>
        </is>
      </c>
      <c r="B5" s="4" t="inlineStr">
        <is>
          <t xml:space="preserve">The Company has granted restricted stock units ("RSUs") with time-based vesting conditions. The table below summarizes the Company’s restricted stock unit activity since December 31, 2020:
Number Weighted
Unvested restricted stock units as of December 31, 2020 6,500 $ 25.36
Granted 461,053 $ 23.19
Vested ( 650 ) $ 25.36
Forfeited ( 5,655 ) $ 24.04
Unvested restricted stock units as of June 30, 2021 461,248 $ 23.20 </t>
        </is>
      </c>
    </row>
    <row r="6">
      <c r="A6" s="4" t="inlineStr">
        <is>
          <t>Summary of Stock Based Compensation Expense</t>
        </is>
      </c>
      <c r="B6" s="4" t="inlineStr">
        <is>
          <t xml:space="preserve">The Company recorded stock-based compensation expense in the following expense categories of its condensed consolidated statements of operations and comprehensive loss (in thousands):
Three Months Ended June 30, Six Months Ended
2021 2020 2021 2020
Research and development expenses $ 2,709 $ 986 $ 4,846 $ 1,990
General and administrative expenses 2,369 928 3,856 1,883
$ 5,078 $ 1,914 $ 8,702 $ 3,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 (Tables)</t>
        </is>
      </c>
      <c r="B1" s="2" t="inlineStr">
        <is>
          <t>6 Months Ended</t>
        </is>
      </c>
    </row>
    <row r="2">
      <c r="B2" s="2" t="inlineStr">
        <is>
          <t>Jun. 30, 2021</t>
        </is>
      </c>
    </row>
    <row r="3">
      <c r="A3" s="3" t="inlineStr">
        <is>
          <t>Revenue From Contract With Customer [Abstract]</t>
        </is>
      </c>
    </row>
    <row r="4">
      <c r="A4" s="4" t="inlineStr">
        <is>
          <t>Changes in Contract Liabilities</t>
        </is>
      </c>
      <c r="B4" s="4" t="inlineStr">
        <is>
          <t xml:space="preserve">The following table presents changes in the Company’s contract liabilities during the six months ended June 30, 2021 and 2020 (in thousands):
Balance as of December 31, 2020 Additions Deductions Balance as of June 30, 2021
Six Months Ended June 30, 2021
Contract liabilities:
Deferred revenue - related party $ 108,174 — ( 9,911 ) $ 98,263
Balance as of December 31, 2019 Additions Deductions Balance as of June 30, 2020
Six Months Ended June 30, 2020
Contract liabilities:
Deferred revenue - related party $ 110,071 — ( 10,648 ) $ 99,423
Deferred revenue $ 9,668 827 ( 2,016 ) $ 8,479 During the three and six months ended June 30, 2021 and 2020 the Company recognized the following revenues as a result of changes in the contract liability balances in the respective periods (in thousands):
Three Months Ended Six Months Ended
2021 2020 2021 2020
Revenue recognized in the period from:
Amounts included in the contract liability at the beginning of the period $ 5,263 $ 5,203 $ 9,911 $ 11,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91713810</v>
      </c>
      <c r="C9" s="5" t="n">
        <v>91459239</v>
      </c>
    </row>
    <row r="10">
      <c r="A10" s="4" t="inlineStr">
        <is>
          <t>Common stock, shares outstanding</t>
        </is>
      </c>
      <c r="B10" s="5" t="n">
        <v>91713810</v>
      </c>
      <c r="C10" s="5" t="n">
        <v>91459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and Basis of Presentation - Additional Information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Entity incorporated month and year</t>
        </is>
      </c>
      <c r="F4" s="4" t="inlineStr">
        <is>
          <t>2010-10</t>
        </is>
      </c>
    </row>
    <row r="5">
      <c r="A5" s="4" t="inlineStr">
        <is>
          <t>Entity incorporation, state or country code</t>
        </is>
      </c>
      <c r="F5" s="4" t="inlineStr">
        <is>
          <t>DE</t>
        </is>
      </c>
    </row>
    <row r="6">
      <c r="A6" s="4" t="inlineStr">
        <is>
          <t>Accumulated deficit</t>
        </is>
      </c>
      <c r="B6" s="6" t="n">
        <v>632571</v>
      </c>
      <c r="F6" s="6" t="n">
        <v>632571</v>
      </c>
      <c r="H6" s="6" t="n">
        <v>548776</v>
      </c>
    </row>
    <row r="7">
      <c r="A7" s="4" t="inlineStr">
        <is>
          <t>Cash, cash equivalents and short and long-term investments</t>
        </is>
      </c>
      <c r="B7" s="5" t="n">
        <v>229432</v>
      </c>
      <c r="F7" s="5" t="n">
        <v>229432</v>
      </c>
    </row>
    <row r="8">
      <c r="A8" s="4" t="inlineStr">
        <is>
          <t>Net loss</t>
        </is>
      </c>
      <c r="B8" s="6" t="n">
        <v>48330</v>
      </c>
      <c r="C8" s="6" t="n">
        <v>35465</v>
      </c>
      <c r="D8" s="6" t="n">
        <v>20714</v>
      </c>
      <c r="E8" s="6" t="n">
        <v>19881</v>
      </c>
      <c r="F8" s="5" t="n">
        <v>83795</v>
      </c>
      <c r="G8" s="6" t="n">
        <v>40595</v>
      </c>
    </row>
    <row r="9">
      <c r="A9" s="4" t="inlineStr">
        <is>
          <t>Cash used in operating activities</t>
        </is>
      </c>
      <c r="F9" s="6" t="n">
        <v>69191</v>
      </c>
      <c r="G9" s="6" t="n">
        <v>49817</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 Common Shares Excluded from Calculation of Diluted Net Loss per Share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common stock equivalents</t>
        </is>
      </c>
      <c r="B4" s="5" t="n">
        <v>12177894</v>
      </c>
      <c r="C4" s="5" t="n">
        <v>11618712</v>
      </c>
    </row>
    <row r="5">
      <c r="A5" s="4" t="inlineStr">
        <is>
          <t>Stock Options to Purchase Common Stock [Member]</t>
        </is>
      </c>
    </row>
    <row r="6">
      <c r="A6" s="3" t="inlineStr">
        <is>
          <t>Antidilutive Securities Excluded from Computation of Earnings Per Share [Line Items]</t>
        </is>
      </c>
    </row>
    <row r="7">
      <c r="A7" s="4" t="inlineStr">
        <is>
          <t>Total common stock equivalents</t>
        </is>
      </c>
      <c r="B7" s="5" t="n">
        <v>11687959</v>
      </c>
      <c r="C7" s="5" t="n">
        <v>11578482</v>
      </c>
    </row>
    <row r="8">
      <c r="A8" s="4" t="inlineStr">
        <is>
          <t>Unvested Restricted Stock Units [Member]</t>
        </is>
      </c>
    </row>
    <row r="9">
      <c r="A9" s="3" t="inlineStr">
        <is>
          <t>Antidilutive Securities Excluded from Computation of Earnings Per Share [Line Items]</t>
        </is>
      </c>
    </row>
    <row r="10">
      <c r="A10" s="4" t="inlineStr">
        <is>
          <t>Total common stock equivalents</t>
        </is>
      </c>
      <c r="B10" s="5" t="n">
        <v>461248</v>
      </c>
      <c r="C10" s="5" t="n">
        <v>15000</v>
      </c>
    </row>
    <row r="11">
      <c r="A11" s="4" t="inlineStr">
        <is>
          <t>Shares Issuable under ESPP [Member]</t>
        </is>
      </c>
    </row>
    <row r="12">
      <c r="A12" s="3" t="inlineStr">
        <is>
          <t>Antidilutive Securities Excluded from Computation of Earnings Per Share [Line Items]</t>
        </is>
      </c>
    </row>
    <row r="13">
      <c r="A13" s="4" t="inlineStr">
        <is>
          <t>Total common stock equivalents</t>
        </is>
      </c>
      <c r="B13" s="5" t="n">
        <v>28687</v>
      </c>
      <c r="C13" s="5" t="n">
        <v>252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on Recurring Basis (Detail) - USD ($) $ in Thousands</t>
        </is>
      </c>
      <c r="B1" s="2" t="inlineStr">
        <is>
          <t>Jun. 30, 2021</t>
        </is>
      </c>
      <c r="C1" s="2" t="inlineStr">
        <is>
          <t>Dec. 31, 2020</t>
        </is>
      </c>
    </row>
    <row r="2">
      <c r="A2" s="3" t="inlineStr">
        <is>
          <t>Investments:</t>
        </is>
      </c>
    </row>
    <row r="3">
      <c r="A3" s="4" t="inlineStr">
        <is>
          <t>Investments</t>
        </is>
      </c>
      <c r="B3" s="6" t="n">
        <v>155435</v>
      </c>
      <c r="C3" s="6" t="n">
        <v>187392</v>
      </c>
    </row>
    <row r="4">
      <c r="A4" s="4" t="inlineStr">
        <is>
          <t>Fair Value, Measurements, Recurring [Member]</t>
        </is>
      </c>
    </row>
    <row r="5">
      <c r="A5" s="3" t="inlineStr">
        <is>
          <t>Investments:</t>
        </is>
      </c>
    </row>
    <row r="6">
      <c r="A6" s="4" t="inlineStr">
        <is>
          <t>Investments</t>
        </is>
      </c>
      <c r="B6" s="5" t="n">
        <v>177863</v>
      </c>
      <c r="C6" s="5" t="n">
        <v>235199</v>
      </c>
    </row>
    <row r="7">
      <c r="A7" s="4" t="inlineStr">
        <is>
          <t>Fair Value, Measurements, Recurring [Member] | Money Market Funds [Member]</t>
        </is>
      </c>
    </row>
    <row r="8">
      <c r="A8" s="3" t="inlineStr">
        <is>
          <t>Cash equivalents:</t>
        </is>
      </c>
    </row>
    <row r="9">
      <c r="A9" s="4" t="inlineStr">
        <is>
          <t>Cash equivalents</t>
        </is>
      </c>
      <c r="B9" s="5" t="n">
        <v>22428</v>
      </c>
      <c r="C9" s="5" t="n">
        <v>35480</v>
      </c>
    </row>
    <row r="10">
      <c r="A10" s="4" t="inlineStr">
        <is>
          <t>Commercial Paper [Member]</t>
        </is>
      </c>
    </row>
    <row r="11">
      <c r="A11" s="3" t="inlineStr">
        <is>
          <t>Investments:</t>
        </is>
      </c>
    </row>
    <row r="12">
      <c r="A12" s="4" t="inlineStr">
        <is>
          <t>Investments</t>
        </is>
      </c>
      <c r="B12" s="5" t="n">
        <v>12694</v>
      </c>
      <c r="C12" s="5" t="n">
        <v>12343</v>
      </c>
    </row>
    <row r="13">
      <c r="A13" s="4" t="inlineStr">
        <is>
          <t>Commercial Paper [Member] | Fair Value, Measurements, Recurring [Member]</t>
        </is>
      </c>
    </row>
    <row r="14">
      <c r="A14" s="3" t="inlineStr">
        <is>
          <t>Cash equivalents:</t>
        </is>
      </c>
    </row>
    <row r="15">
      <c r="A15" s="4" t="inlineStr">
        <is>
          <t>Cash equivalents</t>
        </is>
      </c>
      <c r="C15" s="5" t="n">
        <v>10313</v>
      </c>
    </row>
    <row r="16">
      <c r="A16" s="3" t="inlineStr">
        <is>
          <t>Investments:</t>
        </is>
      </c>
    </row>
    <row r="17">
      <c r="A17" s="4" t="inlineStr">
        <is>
          <t>Investments</t>
        </is>
      </c>
      <c r="B17" s="5" t="n">
        <v>12694</v>
      </c>
      <c r="C17" s="5" t="n">
        <v>12343</v>
      </c>
    </row>
    <row r="18">
      <c r="A18" s="4" t="inlineStr">
        <is>
          <t>Corporate Bonds [Member]</t>
        </is>
      </c>
    </row>
    <row r="19">
      <c r="A19" s="3" t="inlineStr">
        <is>
          <t>Investments:</t>
        </is>
      </c>
    </row>
    <row r="20">
      <c r="A20" s="4" t="inlineStr">
        <is>
          <t>Investments</t>
        </is>
      </c>
      <c r="B20" s="5" t="n">
        <v>60502</v>
      </c>
      <c r="C20" s="5" t="n">
        <v>68289</v>
      </c>
    </row>
    <row r="21">
      <c r="A21" s="4" t="inlineStr">
        <is>
          <t>Corporate Bonds [Member] | Fair Value, Measurements, Recurring [Member]</t>
        </is>
      </c>
    </row>
    <row r="22">
      <c r="A22" s="3" t="inlineStr">
        <is>
          <t>Cash equivalents:</t>
        </is>
      </c>
    </row>
    <row r="23">
      <c r="A23" s="4" t="inlineStr">
        <is>
          <t>Cash equivalents</t>
        </is>
      </c>
      <c r="C23" s="5" t="n">
        <v>2014</v>
      </c>
    </row>
    <row r="24">
      <c r="A24" s="3" t="inlineStr">
        <is>
          <t>Investments:</t>
        </is>
      </c>
    </row>
    <row r="25">
      <c r="A25" s="4" t="inlineStr">
        <is>
          <t>Investments</t>
        </is>
      </c>
      <c r="B25" s="5" t="n">
        <v>60502</v>
      </c>
      <c r="C25" s="5" t="n">
        <v>68289</v>
      </c>
    </row>
    <row r="26">
      <c r="A26" s="4" t="inlineStr">
        <is>
          <t>Certificates of Deposit</t>
        </is>
      </c>
    </row>
    <row r="27">
      <c r="A27" s="3" t="inlineStr">
        <is>
          <t>Investments:</t>
        </is>
      </c>
    </row>
    <row r="28">
      <c r="A28" s="4" t="inlineStr">
        <is>
          <t>Investments</t>
        </is>
      </c>
      <c r="B28" s="5" t="n">
        <v>2272</v>
      </c>
      <c r="C28" s="5" t="n">
        <v>2272</v>
      </c>
    </row>
    <row r="29">
      <c r="A29" s="4" t="inlineStr">
        <is>
          <t>Certificates of Deposit | Fair Value, Measurements, Recurring [Member]</t>
        </is>
      </c>
    </row>
    <row r="30">
      <c r="A30" s="3" t="inlineStr">
        <is>
          <t>Investments:</t>
        </is>
      </c>
    </row>
    <row r="31">
      <c r="A31" s="4" t="inlineStr">
        <is>
          <t>Investments</t>
        </is>
      </c>
      <c r="B31" s="5" t="n">
        <v>2272</v>
      </c>
      <c r="C31" s="5" t="n">
        <v>2272</v>
      </c>
    </row>
    <row r="32">
      <c r="A32" s="4" t="inlineStr">
        <is>
          <t>US Government Agencies Debt Securities</t>
        </is>
      </c>
    </row>
    <row r="33">
      <c r="A33" s="3" t="inlineStr">
        <is>
          <t>Investments:</t>
        </is>
      </c>
    </row>
    <row r="34">
      <c r="A34" s="4" t="inlineStr">
        <is>
          <t>Investments</t>
        </is>
      </c>
      <c r="B34" s="5" t="n">
        <v>79967</v>
      </c>
      <c r="C34" s="5" t="n">
        <v>104488</v>
      </c>
    </row>
    <row r="35">
      <c r="A35" s="4" t="inlineStr">
        <is>
          <t>US Government Agencies Debt Securities | Fair Value, Measurements, Recurring [Member]</t>
        </is>
      </c>
    </row>
    <row r="36">
      <c r="A36" s="3" t="inlineStr">
        <is>
          <t>Investments:</t>
        </is>
      </c>
    </row>
    <row r="37">
      <c r="A37" s="4" t="inlineStr">
        <is>
          <t>Investments</t>
        </is>
      </c>
      <c r="B37" s="5" t="n">
        <v>79967</v>
      </c>
      <c r="C37" s="5" t="n">
        <v>104488</v>
      </c>
    </row>
    <row r="38">
      <c r="A38" s="4" t="inlineStr">
        <is>
          <t>Level 1 [Member] | Fair Value, Measurements, Recurring [Member]</t>
        </is>
      </c>
    </row>
    <row r="39">
      <c r="A39" s="3" t="inlineStr">
        <is>
          <t>Investments:</t>
        </is>
      </c>
    </row>
    <row r="40">
      <c r="A40" s="4" t="inlineStr">
        <is>
          <t>Investments</t>
        </is>
      </c>
      <c r="B40" s="5" t="n">
        <v>22428</v>
      </c>
      <c r="C40" s="5" t="n">
        <v>35480</v>
      </c>
    </row>
    <row r="41">
      <c r="A41" s="4" t="inlineStr">
        <is>
          <t>Level 1 [Member] | Fair Value, Measurements, Recurring [Member] | Money Market Funds [Member]</t>
        </is>
      </c>
    </row>
    <row r="42">
      <c r="A42" s="3" t="inlineStr">
        <is>
          <t>Cash equivalents:</t>
        </is>
      </c>
    </row>
    <row r="43">
      <c r="A43" s="4" t="inlineStr">
        <is>
          <t>Cash equivalents</t>
        </is>
      </c>
      <c r="B43" s="5" t="n">
        <v>22428</v>
      </c>
      <c r="C43" s="5" t="n">
        <v>35480</v>
      </c>
    </row>
    <row r="44">
      <c r="A44" s="4" t="inlineStr">
        <is>
          <t>Level 2 [Member] | Fair Value, Measurements, Recurring [Member]</t>
        </is>
      </c>
    </row>
    <row r="45">
      <c r="A45" s="3" t="inlineStr">
        <is>
          <t>Investments:</t>
        </is>
      </c>
    </row>
    <row r="46">
      <c r="A46" s="4" t="inlineStr">
        <is>
          <t>Investments</t>
        </is>
      </c>
      <c r="B46" s="5" t="n">
        <v>155435</v>
      </c>
      <c r="C46" s="5" t="n">
        <v>199719</v>
      </c>
    </row>
    <row r="47">
      <c r="A47" s="4" t="inlineStr">
        <is>
          <t>Level 2 [Member] | Commercial Paper [Member] | Fair Value, Measurements, Recurring [Member]</t>
        </is>
      </c>
    </row>
    <row r="48">
      <c r="A48" s="3" t="inlineStr">
        <is>
          <t>Cash equivalents:</t>
        </is>
      </c>
    </row>
    <row r="49">
      <c r="A49" s="4" t="inlineStr">
        <is>
          <t>Cash equivalents</t>
        </is>
      </c>
      <c r="C49" s="5" t="n">
        <v>10313</v>
      </c>
    </row>
    <row r="50">
      <c r="A50" s="3" t="inlineStr">
        <is>
          <t>Investments:</t>
        </is>
      </c>
    </row>
    <row r="51">
      <c r="A51" s="4" t="inlineStr">
        <is>
          <t>Investments</t>
        </is>
      </c>
      <c r="B51" s="5" t="n">
        <v>12694</v>
      </c>
      <c r="C51" s="5" t="n">
        <v>12343</v>
      </c>
    </row>
    <row r="52">
      <c r="A52" s="4" t="inlineStr">
        <is>
          <t>Level 2 [Member] | Corporate Bonds [Member] | Fair Value, Measurements, Recurring [Member]</t>
        </is>
      </c>
    </row>
    <row r="53">
      <c r="A53" s="3" t="inlineStr">
        <is>
          <t>Cash equivalents:</t>
        </is>
      </c>
    </row>
    <row r="54">
      <c r="A54" s="4" t="inlineStr">
        <is>
          <t>Cash equivalents</t>
        </is>
      </c>
      <c r="C54" s="5" t="n">
        <v>2014</v>
      </c>
    </row>
    <row r="55">
      <c r="A55" s="3" t="inlineStr">
        <is>
          <t>Investments:</t>
        </is>
      </c>
    </row>
    <row r="56">
      <c r="A56" s="4" t="inlineStr">
        <is>
          <t>Investments</t>
        </is>
      </c>
      <c r="B56" s="5" t="n">
        <v>60502</v>
      </c>
      <c r="C56" s="5" t="n">
        <v>68289</v>
      </c>
    </row>
    <row r="57">
      <c r="A57" s="4" t="inlineStr">
        <is>
          <t>Level 2 [Member] | Certificates of Deposit | Fair Value, Measurements, Recurring [Member]</t>
        </is>
      </c>
    </row>
    <row r="58">
      <c r="A58" s="3" t="inlineStr">
        <is>
          <t>Investments:</t>
        </is>
      </c>
    </row>
    <row r="59">
      <c r="A59" s="4" t="inlineStr">
        <is>
          <t>Investments</t>
        </is>
      </c>
      <c r="B59" s="5" t="n">
        <v>2272</v>
      </c>
      <c r="C59" s="5" t="n">
        <v>2272</v>
      </c>
    </row>
    <row r="60">
      <c r="A60" s="4" t="inlineStr">
        <is>
          <t>Level 2 [Member] | US Government Agencies Debt Securities | Fair Value, Measurements, Recurring [Member]</t>
        </is>
      </c>
    </row>
    <row r="61">
      <c r="A61" s="3" t="inlineStr">
        <is>
          <t>Investments:</t>
        </is>
      </c>
    </row>
    <row r="62">
      <c r="A62" s="4" t="inlineStr">
        <is>
          <t>Investments</t>
        </is>
      </c>
      <c r="B62" s="6" t="n">
        <v>79967</v>
      </c>
      <c r="C62" s="6" t="n">
        <v>1044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s - Additional Information (Detail) - USD ($)</t>
        </is>
      </c>
      <c r="B1" s="2" t="inlineStr">
        <is>
          <t>Jun. 30, 2021</t>
        </is>
      </c>
      <c r="C1" s="2" t="inlineStr">
        <is>
          <t>Dec. 31, 2020</t>
        </is>
      </c>
      <c r="D1" s="2" t="inlineStr">
        <is>
          <t>Jun. 30, 2020</t>
        </is>
      </c>
    </row>
    <row r="2">
      <c r="A2" s="3" t="inlineStr">
        <is>
          <t>Fair Value Disclosures [Abstract]</t>
        </is>
      </c>
    </row>
    <row r="3">
      <c r="A3" s="4" t="inlineStr">
        <is>
          <t>Fair value, assets transfers from Level 1 to Level 2 measurement</t>
        </is>
      </c>
      <c r="B3" s="6" t="n">
        <v>0</v>
      </c>
      <c r="D3" s="6" t="n">
        <v>0</v>
      </c>
    </row>
    <row r="4">
      <c r="A4" s="4" t="inlineStr">
        <is>
          <t>Fair value, assets transfers from Level 2 to Level 1 measurement</t>
        </is>
      </c>
      <c r="B4" s="5" t="n">
        <v>0</v>
      </c>
      <c r="D4" s="6" t="n">
        <v>0</v>
      </c>
    </row>
    <row r="5">
      <c r="A5" s="4" t="inlineStr">
        <is>
          <t>Restricted investments</t>
        </is>
      </c>
      <c r="B5" s="6" t="n">
        <v>2150000</v>
      </c>
      <c r="C5" s="6" t="n">
        <v>1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curity Type (Detail) - USD ($) $ in Thousands</t>
        </is>
      </c>
      <c r="B1" s="2" t="inlineStr">
        <is>
          <t>Jun. 30, 2021</t>
        </is>
      </c>
      <c r="C1" s="2" t="inlineStr">
        <is>
          <t>Dec. 31, 2020</t>
        </is>
      </c>
    </row>
    <row r="2">
      <c r="A2" s="3" t="inlineStr">
        <is>
          <t>Schedule of Available-for-sale Securities [Line Items]</t>
        </is>
      </c>
    </row>
    <row r="3">
      <c r="A3" s="4" t="inlineStr">
        <is>
          <t>Amortized Cost</t>
        </is>
      </c>
      <c r="B3" s="6" t="n">
        <v>155423</v>
      </c>
      <c r="C3" s="6" t="n">
        <v>187439</v>
      </c>
    </row>
    <row r="4">
      <c r="A4" s="4" t="inlineStr">
        <is>
          <t>Gross Unrealized Gain</t>
        </is>
      </c>
      <c r="B4" s="5" t="n">
        <v>24</v>
      </c>
      <c r="C4" s="5" t="n">
        <v>14</v>
      </c>
    </row>
    <row r="5">
      <c r="A5" s="4" t="inlineStr">
        <is>
          <t>Gross Unrealized Loss</t>
        </is>
      </c>
      <c r="B5" s="5" t="n">
        <v>-12</v>
      </c>
      <c r="C5" s="5" t="n">
        <v>-61</v>
      </c>
    </row>
    <row r="6">
      <c r="A6" s="4" t="inlineStr">
        <is>
          <t>Fair Value</t>
        </is>
      </c>
      <c r="B6" s="5" t="n">
        <v>155435</v>
      </c>
      <c r="C6" s="5" t="n">
        <v>187392</v>
      </c>
    </row>
    <row r="7">
      <c r="A7" s="4" t="inlineStr">
        <is>
          <t>Commercial Paper [Member]</t>
        </is>
      </c>
    </row>
    <row r="8">
      <c r="A8" s="3" t="inlineStr">
        <is>
          <t>Schedule of Available-for-sale Securities [Line Items]</t>
        </is>
      </c>
    </row>
    <row r="9">
      <c r="A9" s="4" t="inlineStr">
        <is>
          <t>Amortized Cost</t>
        </is>
      </c>
      <c r="B9" s="5" t="n">
        <v>12694</v>
      </c>
      <c r="C9" s="5" t="n">
        <v>12343</v>
      </c>
    </row>
    <row r="10">
      <c r="A10" s="4" t="inlineStr">
        <is>
          <t>Fair Value</t>
        </is>
      </c>
      <c r="B10" s="5" t="n">
        <v>12694</v>
      </c>
      <c r="C10" s="5" t="n">
        <v>12343</v>
      </c>
    </row>
    <row r="11">
      <c r="A11" s="4" t="inlineStr">
        <is>
          <t>Corporate Bonds [Member]</t>
        </is>
      </c>
    </row>
    <row r="12">
      <c r="A12" s="3" t="inlineStr">
        <is>
          <t>Schedule of Available-for-sale Securities [Line Items]</t>
        </is>
      </c>
    </row>
    <row r="13">
      <c r="A13" s="4" t="inlineStr">
        <is>
          <t>Amortized Cost</t>
        </is>
      </c>
      <c r="B13" s="5" t="n">
        <v>60499</v>
      </c>
      <c r="C13" s="5" t="n">
        <v>68333</v>
      </c>
    </row>
    <row r="14">
      <c r="A14" s="4" t="inlineStr">
        <is>
          <t>Gross Unrealized Gain</t>
        </is>
      </c>
      <c r="B14" s="5" t="n">
        <v>13</v>
      </c>
      <c r="C14" s="5" t="n">
        <v>8</v>
      </c>
    </row>
    <row r="15">
      <c r="A15" s="4" t="inlineStr">
        <is>
          <t>Gross Unrealized Loss</t>
        </is>
      </c>
      <c r="B15" s="5" t="n">
        <v>-10</v>
      </c>
      <c r="C15" s="5" t="n">
        <v>-52</v>
      </c>
    </row>
    <row r="16">
      <c r="A16" s="4" t="inlineStr">
        <is>
          <t>Fair Value</t>
        </is>
      </c>
      <c r="B16" s="5" t="n">
        <v>60502</v>
      </c>
      <c r="C16" s="5" t="n">
        <v>68289</v>
      </c>
    </row>
    <row r="17">
      <c r="A17" s="4" t="inlineStr">
        <is>
          <t>Certificates of Deposit</t>
        </is>
      </c>
    </row>
    <row r="18">
      <c r="A18" s="3" t="inlineStr">
        <is>
          <t>Schedule of Available-for-sale Securities [Line Items]</t>
        </is>
      </c>
    </row>
    <row r="19">
      <c r="A19" s="4" t="inlineStr">
        <is>
          <t>Amortized Cost</t>
        </is>
      </c>
      <c r="B19" s="5" t="n">
        <v>2272</v>
      </c>
      <c r="C19" s="5" t="n">
        <v>2272</v>
      </c>
    </row>
    <row r="20">
      <c r="A20" s="4" t="inlineStr">
        <is>
          <t>Fair Value</t>
        </is>
      </c>
      <c r="B20" s="5" t="n">
        <v>2272</v>
      </c>
      <c r="C20" s="5" t="n">
        <v>2272</v>
      </c>
    </row>
    <row r="21">
      <c r="A21" s="4" t="inlineStr">
        <is>
          <t>US Government Agencies Debt Securities</t>
        </is>
      </c>
    </row>
    <row r="22">
      <c r="A22" s="3" t="inlineStr">
        <is>
          <t>Schedule of Available-for-sale Securities [Line Items]</t>
        </is>
      </c>
    </row>
    <row r="23">
      <c r="A23" s="4" t="inlineStr">
        <is>
          <t>Amortized Cost</t>
        </is>
      </c>
      <c r="B23" s="5" t="n">
        <v>79958</v>
      </c>
      <c r="C23" s="5" t="n">
        <v>104491</v>
      </c>
    </row>
    <row r="24">
      <c r="A24" s="4" t="inlineStr">
        <is>
          <t>Gross Unrealized Gain</t>
        </is>
      </c>
      <c r="B24" s="5" t="n">
        <v>11</v>
      </c>
      <c r="C24" s="5" t="n">
        <v>6</v>
      </c>
    </row>
    <row r="25">
      <c r="A25" s="4" t="inlineStr">
        <is>
          <t>Gross Unrealized Loss</t>
        </is>
      </c>
      <c r="B25" s="5" t="n">
        <v>-2</v>
      </c>
      <c r="C25" s="5" t="n">
        <v>-9</v>
      </c>
    </row>
    <row r="26">
      <c r="A26" s="4" t="inlineStr">
        <is>
          <t>Fair Value</t>
        </is>
      </c>
      <c r="B26" s="6" t="n">
        <v>79967</v>
      </c>
      <c r="C26" s="6" t="n">
        <v>1044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Additional Information (Detail) - USD ($) $ in Thousands</t>
        </is>
      </c>
      <c r="B1" s="2" t="inlineStr">
        <is>
          <t>6 Months Ended</t>
        </is>
      </c>
    </row>
    <row r="2">
      <c r="B2" s="2" t="inlineStr">
        <is>
          <t>Jun. 30, 2021</t>
        </is>
      </c>
      <c r="C2" s="2" t="inlineStr">
        <is>
          <t>Dec. 31, 2020</t>
        </is>
      </c>
    </row>
    <row r="3">
      <c r="A3" s="3" t="inlineStr">
        <is>
          <t>Investments [Abstract]</t>
        </is>
      </c>
    </row>
    <row r="4">
      <c r="A4" s="4" t="inlineStr">
        <is>
          <t>Maximum maturity days for cash equivalents</t>
        </is>
      </c>
      <c r="B4" s="4" t="inlineStr">
        <is>
          <t>90 days</t>
        </is>
      </c>
    </row>
    <row r="5">
      <c r="A5" s="4" t="inlineStr">
        <is>
          <t>Restricted investments</t>
        </is>
      </c>
      <c r="B5" s="6" t="n">
        <v>2150</v>
      </c>
      <c r="C5" s="6" t="n">
        <v>1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Investments by Contractual Maturity (Detail) - USD ($) $ in Thousands</t>
        </is>
      </c>
      <c r="B1" s="2" t="inlineStr">
        <is>
          <t>Jun. 30, 2021</t>
        </is>
      </c>
      <c r="C1" s="2" t="inlineStr">
        <is>
          <t>Dec. 31, 2020</t>
        </is>
      </c>
    </row>
    <row r="2">
      <c r="A2" s="3" t="inlineStr">
        <is>
          <t>Available-for-sale, amortized cost</t>
        </is>
      </c>
    </row>
    <row r="3">
      <c r="A3" s="4" t="inlineStr">
        <is>
          <t>Due in 1-year or less</t>
        </is>
      </c>
      <c r="B3" s="6" t="n">
        <v>140544</v>
      </c>
      <c r="C3" s="6" t="n">
        <v>137588</v>
      </c>
    </row>
    <row r="4">
      <c r="A4" s="4" t="inlineStr">
        <is>
          <t>Due after 1-year through 5-years</t>
        </is>
      </c>
      <c r="B4" s="5" t="n">
        <v>14879</v>
      </c>
      <c r="C4" s="5" t="n">
        <v>49851</v>
      </c>
    </row>
    <row r="5">
      <c r="A5" s="4" t="inlineStr">
        <is>
          <t>Amortized Cost</t>
        </is>
      </c>
      <c r="B5" s="5" t="n">
        <v>155423</v>
      </c>
      <c r="C5" s="5" t="n">
        <v>187439</v>
      </c>
    </row>
    <row r="6">
      <c r="A6" s="3" t="inlineStr">
        <is>
          <t>Available-for-sale, fair value</t>
        </is>
      </c>
    </row>
    <row r="7">
      <c r="A7" s="4" t="inlineStr">
        <is>
          <t>Due in 1-year or less</t>
        </is>
      </c>
      <c r="B7" s="5" t="n">
        <v>140556</v>
      </c>
      <c r="C7" s="5" t="n">
        <v>137567</v>
      </c>
    </row>
    <row r="8">
      <c r="A8" s="4" t="inlineStr">
        <is>
          <t>Due after 1-year through 5-years</t>
        </is>
      </c>
      <c r="B8" s="5" t="n">
        <v>14879</v>
      </c>
      <c r="C8" s="5" t="n">
        <v>49825</v>
      </c>
    </row>
    <row r="9">
      <c r="A9" s="4" t="inlineStr">
        <is>
          <t>Fair value</t>
        </is>
      </c>
      <c r="B9" s="6" t="n">
        <v>155435</v>
      </c>
      <c r="C9" s="6" t="n">
        <v>1873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1</t>
        </is>
      </c>
      <c r="C1" s="2" t="inlineStr">
        <is>
          <t>Dec. 31, 2020</t>
        </is>
      </c>
    </row>
    <row r="2">
      <c r="A2" s="3" t="inlineStr">
        <is>
          <t>Property, Plant and Equipment [Line Items]</t>
        </is>
      </c>
    </row>
    <row r="3">
      <c r="A3" s="4" t="inlineStr">
        <is>
          <t>Property and equipment, gross</t>
        </is>
      </c>
      <c r="B3" s="6" t="n">
        <v>52269</v>
      </c>
      <c r="C3" s="6" t="n">
        <v>48217</v>
      </c>
    </row>
    <row r="4">
      <c r="A4" s="4" t="inlineStr">
        <is>
          <t>Less: Accumulated depreciation and amortization</t>
        </is>
      </c>
      <c r="B4" s="5" t="n">
        <v>-37222</v>
      </c>
      <c r="C4" s="5" t="n">
        <v>-34320</v>
      </c>
    </row>
    <row r="5">
      <c r="A5" s="4" t="inlineStr">
        <is>
          <t>Property and equipment, net</t>
        </is>
      </c>
      <c r="B5" s="5" t="n">
        <v>15047</v>
      </c>
      <c r="C5" s="5" t="n">
        <v>13897</v>
      </c>
    </row>
    <row r="6">
      <c r="A6" s="4" t="inlineStr">
        <is>
          <t>Laboratory Equipment [Member]</t>
        </is>
      </c>
    </row>
    <row r="7">
      <c r="A7" s="3" t="inlineStr">
        <is>
          <t>Property, Plant and Equipment [Line Items]</t>
        </is>
      </c>
    </row>
    <row r="8">
      <c r="A8" s="4" t="inlineStr">
        <is>
          <t>Property and equipment, gross</t>
        </is>
      </c>
      <c r="B8" s="5" t="n">
        <v>16903</v>
      </c>
      <c r="C8" s="5" t="n">
        <v>15985</v>
      </c>
    </row>
    <row r="9">
      <c r="A9" s="4" t="inlineStr">
        <is>
          <t>Computer Equipment [Member]</t>
        </is>
      </c>
    </row>
    <row r="10">
      <c r="A10" s="3" t="inlineStr">
        <is>
          <t>Property, Plant and Equipment [Line Items]</t>
        </is>
      </c>
    </row>
    <row r="11">
      <c r="A11" s="4" t="inlineStr">
        <is>
          <t>Property and equipment, gross</t>
        </is>
      </c>
      <c r="B11" s="5" t="n">
        <v>2977</v>
      </c>
      <c r="C11" s="5" t="n">
        <v>2874</v>
      </c>
    </row>
    <row r="12">
      <c r="A12" s="4" t="inlineStr">
        <is>
          <t>Furniture and Office Equipment [Member]</t>
        </is>
      </c>
    </row>
    <row r="13">
      <c r="A13" s="3" t="inlineStr">
        <is>
          <t>Property, Plant and Equipment [Line Items]</t>
        </is>
      </c>
    </row>
    <row r="14">
      <c r="A14" s="4" t="inlineStr">
        <is>
          <t>Property and equipment, gross</t>
        </is>
      </c>
      <c r="B14" s="5" t="n">
        <v>1033</v>
      </c>
      <c r="C14" s="5" t="n">
        <v>1033</v>
      </c>
    </row>
    <row r="15">
      <c r="A15" s="4" t="inlineStr">
        <is>
          <t>Leasehold Improvements [Member]</t>
        </is>
      </c>
    </row>
    <row r="16">
      <c r="A16" s="3" t="inlineStr">
        <is>
          <t>Property, Plant and Equipment [Line Items]</t>
        </is>
      </c>
    </row>
    <row r="17">
      <c r="A17" s="4" t="inlineStr">
        <is>
          <t>Property and equipment, gross</t>
        </is>
      </c>
      <c r="B17" s="5" t="n">
        <v>27977</v>
      </c>
      <c r="C17" s="5" t="n">
        <v>27977</v>
      </c>
    </row>
    <row r="18">
      <c r="A18" s="4" t="inlineStr">
        <is>
          <t>Construction in Progress [Member]</t>
        </is>
      </c>
    </row>
    <row r="19">
      <c r="A19" s="3" t="inlineStr">
        <is>
          <t>Property, Plant and Equipment [Line Items]</t>
        </is>
      </c>
    </row>
    <row r="20">
      <c r="A20" s="4" t="inlineStr">
        <is>
          <t>Property and equipment, gross</t>
        </is>
      </c>
      <c r="B20" s="6" t="n">
        <v>3379</v>
      </c>
      <c r="C20" s="6" t="n">
        <v>3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t>
        </is>
      </c>
      <c r="B4" s="6" t="n">
        <v>1426</v>
      </c>
      <c r="C4" s="6" t="n">
        <v>1691</v>
      </c>
      <c r="D4" s="6" t="n">
        <v>2902</v>
      </c>
      <c r="E4" s="6" t="n">
        <v>34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Jun. 30, 2021</t>
        </is>
      </c>
      <c r="C1" s="2" t="inlineStr">
        <is>
          <t>Dec. 31, 2020</t>
        </is>
      </c>
    </row>
    <row r="2">
      <c r="A2" s="3" t="inlineStr">
        <is>
          <t>Payables And Accruals [Abstract]</t>
        </is>
      </c>
    </row>
    <row r="3">
      <c r="A3" s="4" t="inlineStr">
        <is>
          <t>Development and clinical manufacturing costs</t>
        </is>
      </c>
      <c r="B3" s="6" t="n">
        <v>12225</v>
      </c>
      <c r="C3" s="6" t="n">
        <v>6339</v>
      </c>
    </row>
    <row r="4">
      <c r="A4" s="4" t="inlineStr">
        <is>
          <t>Payroll and payroll-related costs</t>
        </is>
      </c>
      <c r="B4" s="5" t="n">
        <v>5203</v>
      </c>
      <c r="C4" s="5" t="n">
        <v>6734</v>
      </c>
    </row>
    <row r="5">
      <c r="A5" s="4" t="inlineStr">
        <is>
          <t>Facility and other</t>
        </is>
      </c>
      <c r="B5" s="5" t="n">
        <v>1485</v>
      </c>
      <c r="C5" s="5" t="n">
        <v>1153</v>
      </c>
    </row>
    <row r="6">
      <c r="A6" s="4" t="inlineStr">
        <is>
          <t>Total accrued expenses and other current liabilities</t>
        </is>
      </c>
      <c r="B6" s="6" t="n">
        <v>18913</v>
      </c>
      <c r="C6" s="6" t="n">
        <v>142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Collaboration revenue - related party</t>
        </is>
      </c>
      <c r="B4" s="6" t="n">
        <v>5263</v>
      </c>
      <c r="C4" s="6" t="n">
        <v>5186</v>
      </c>
      <c r="D4" s="6" t="n">
        <v>9911</v>
      </c>
      <c r="E4" s="6" t="n">
        <v>10648</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4" t="inlineStr">
        <is>
          <t>Grant revenue</t>
        </is>
      </c>
      <c r="C6" s="6" t="n">
        <v>831</v>
      </c>
      <c r="D6" s="6" t="n">
        <v>1070</v>
      </c>
      <c r="E6" s="6" t="n">
        <v>1570</v>
      </c>
    </row>
    <row r="7">
      <c r="A7" s="4" t="inlineStr">
        <is>
          <t>Collaboration revenue</t>
        </is>
      </c>
      <c r="C7" s="5" t="n">
        <v>28</v>
      </c>
      <c r="E7" s="5" t="n">
        <v>2016</v>
      </c>
    </row>
    <row r="8">
      <c r="A8" s="4" t="inlineStr">
        <is>
          <t>Total revenue</t>
        </is>
      </c>
      <c r="B8" s="6" t="n">
        <v>5263</v>
      </c>
      <c r="C8" s="5" t="n">
        <v>6045</v>
      </c>
      <c r="D8" s="5" t="n">
        <v>10981</v>
      </c>
      <c r="E8" s="5" t="n">
        <v>14234</v>
      </c>
    </row>
    <row r="9">
      <c r="A9" s="3" t="inlineStr">
        <is>
          <t>Operating expenses:</t>
        </is>
      </c>
    </row>
    <row r="10">
      <c r="A10" s="4" t="inlineStr">
        <is>
          <t>Research and development expenses</t>
        </is>
      </c>
      <c r="B10" s="5" t="n">
        <v>35954</v>
      </c>
      <c r="C10" s="5" t="n">
        <v>20099</v>
      </c>
      <c r="D10" s="5" t="n">
        <v>65257</v>
      </c>
      <c r="E10" s="5" t="n">
        <v>41842</v>
      </c>
    </row>
    <row r="11">
      <c r="A11" s="4" t="inlineStr">
        <is>
          <t>General and administrative expenses</t>
        </is>
      </c>
      <c r="B11" s="5" t="n">
        <v>17451</v>
      </c>
      <c r="C11" s="5" t="n">
        <v>6491</v>
      </c>
      <c r="D11" s="5" t="n">
        <v>29192</v>
      </c>
      <c r="E11" s="5" t="n">
        <v>12629</v>
      </c>
    </row>
    <row r="12">
      <c r="A12" s="4" t="inlineStr">
        <is>
          <t>Total operating expenses</t>
        </is>
      </c>
      <c r="B12" s="5" t="n">
        <v>53405</v>
      </c>
      <c r="C12" s="5" t="n">
        <v>26590</v>
      </c>
      <c r="D12" s="5" t="n">
        <v>94449</v>
      </c>
      <c r="E12" s="5" t="n">
        <v>54471</v>
      </c>
    </row>
    <row r="13">
      <c r="A13" s="4" t="inlineStr">
        <is>
          <t>Loss from operations</t>
        </is>
      </c>
      <c r="B13" s="5" t="n">
        <v>-48142</v>
      </c>
      <c r="C13" s="5" t="n">
        <v>-20545</v>
      </c>
      <c r="D13" s="5" t="n">
        <v>-83468</v>
      </c>
      <c r="E13" s="5" t="n">
        <v>-40237</v>
      </c>
    </row>
    <row r="14">
      <c r="A14" s="3" t="inlineStr">
        <is>
          <t>Other (expense) income:</t>
        </is>
      </c>
    </row>
    <row r="15">
      <c r="A15" s="4" t="inlineStr">
        <is>
          <t>Interest income</t>
        </is>
      </c>
      <c r="B15" s="5" t="n">
        <v>829</v>
      </c>
      <c r="C15" s="5" t="n">
        <v>74</v>
      </c>
      <c r="D15" s="5" t="n">
        <v>1795</v>
      </c>
      <c r="E15" s="5" t="n">
        <v>233</v>
      </c>
    </row>
    <row r="16">
      <c r="A16" s="4" t="inlineStr">
        <is>
          <t>Interest expense</t>
        </is>
      </c>
      <c r="B16" s="5" t="n">
        <v>-732</v>
      </c>
      <c r="C16" s="5" t="n">
        <v>-719</v>
      </c>
      <c r="D16" s="5" t="n">
        <v>-1428</v>
      </c>
      <c r="E16" s="5" t="n">
        <v>-1435</v>
      </c>
    </row>
    <row r="17">
      <c r="A17" s="4" t="inlineStr">
        <is>
          <t>Other (expense) income</t>
        </is>
      </c>
      <c r="B17" s="5" t="n">
        <v>-285</v>
      </c>
      <c r="C17" s="5" t="n">
        <v>476</v>
      </c>
      <c r="D17" s="5" t="n">
        <v>-694</v>
      </c>
      <c r="E17" s="5" t="n">
        <v>844</v>
      </c>
    </row>
    <row r="18">
      <c r="A18" s="4" t="inlineStr">
        <is>
          <t>Total other (expense) income, net</t>
        </is>
      </c>
      <c r="B18" s="5" t="n">
        <v>-188</v>
      </c>
      <c r="C18" s="5" t="n">
        <v>-169</v>
      </c>
      <c r="D18" s="5" t="n">
        <v>-327</v>
      </c>
      <c r="E18" s="5" t="n">
        <v>-358</v>
      </c>
    </row>
    <row r="19">
      <c r="A19" s="4" t="inlineStr">
        <is>
          <t>Net loss</t>
        </is>
      </c>
      <c r="B19" s="6" t="n">
        <v>-48330</v>
      </c>
      <c r="C19" s="6" t="n">
        <v>-20714</v>
      </c>
      <c r="D19" s="6" t="n">
        <v>-83795</v>
      </c>
      <c r="E19" s="6" t="n">
        <v>-40595</v>
      </c>
    </row>
    <row r="20">
      <c r="A20" s="4" t="inlineStr">
        <is>
          <t>Net loss per share attributable to common stockholders, basic and diluted</t>
        </is>
      </c>
      <c r="B20" s="8" t="n">
        <v>-0.53</v>
      </c>
      <c r="C20" s="8" t="n">
        <v>-0.28</v>
      </c>
      <c r="D20" s="8" t="n">
        <v>-0.91</v>
      </c>
      <c r="E20" s="8" t="n">
        <v>-0.5600000000000001</v>
      </c>
    </row>
    <row r="21">
      <c r="A21" s="4" t="inlineStr">
        <is>
          <t>Weighted average common shares outstanding, basic and diluted</t>
        </is>
      </c>
      <c r="B21" s="5" t="n">
        <v>91659829</v>
      </c>
      <c r="C21" s="5" t="n">
        <v>73306248</v>
      </c>
      <c r="D21" s="5" t="n">
        <v>91593845</v>
      </c>
      <c r="E21" s="5" t="n">
        <v>72063881</v>
      </c>
    </row>
    <row r="22">
      <c r="A22" s="4" t="inlineStr">
        <is>
          <t>Net loss</t>
        </is>
      </c>
      <c r="B22" s="6" t="n">
        <v>-48330</v>
      </c>
      <c r="C22" s="6" t="n">
        <v>-20714</v>
      </c>
      <c r="D22" s="6" t="n">
        <v>-83795</v>
      </c>
      <c r="E22" s="6" t="n">
        <v>-40595</v>
      </c>
    </row>
    <row r="23">
      <c r="A23" s="3" t="inlineStr">
        <is>
          <t>Other comprehensive income:</t>
        </is>
      </c>
    </row>
    <row r="24">
      <c r="A24" s="4" t="inlineStr">
        <is>
          <t>Unrealized gain on investments, net of tax of $0</t>
        </is>
      </c>
      <c r="B24" s="5" t="n">
        <v>27</v>
      </c>
      <c r="C24" s="5" t="n">
        <v>11</v>
      </c>
      <c r="D24" s="5" t="n">
        <v>59</v>
      </c>
      <c r="E24" s="5" t="n">
        <v>1</v>
      </c>
    </row>
    <row r="25">
      <c r="A25" s="4" t="inlineStr">
        <is>
          <t>Total other comprehensive income</t>
        </is>
      </c>
      <c r="B25" s="5" t="n">
        <v>27</v>
      </c>
      <c r="C25" s="5" t="n">
        <v>11</v>
      </c>
      <c r="D25" s="5" t="n">
        <v>59</v>
      </c>
      <c r="E25" s="5" t="n">
        <v>1</v>
      </c>
    </row>
    <row r="26">
      <c r="A26" s="4" t="inlineStr">
        <is>
          <t>Comprehensive loss</t>
        </is>
      </c>
      <c r="B26" s="6" t="n">
        <v>-48303</v>
      </c>
      <c r="C26" s="6" t="n">
        <v>-20703</v>
      </c>
      <c r="D26" s="6" t="n">
        <v>-83736</v>
      </c>
      <c r="E26" s="6" t="n">
        <v>-405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Note Payable - Additional Information (Detail) - USD ($)</t>
        </is>
      </c>
      <c r="B1" s="2" t="inlineStr">
        <is>
          <t>Oct. 29, 2019</t>
        </is>
      </c>
      <c r="C1" s="2" t="inlineStr">
        <is>
          <t>Jun. 30, 2021</t>
        </is>
      </c>
      <c r="D1" s="2" t="inlineStr">
        <is>
          <t>Jun. 30, 2020</t>
        </is>
      </c>
      <c r="E1" s="2" t="inlineStr">
        <is>
          <t>Jun. 30, 2021</t>
        </is>
      </c>
      <c r="F1" s="2" t="inlineStr">
        <is>
          <t>Jun. 30, 2020</t>
        </is>
      </c>
      <c r="G1" s="2" t="inlineStr">
        <is>
          <t>Dec. 31, 2020</t>
        </is>
      </c>
    </row>
    <row r="2">
      <c r="A2" s="3" t="inlineStr">
        <is>
          <t>Debt Instrument [Line Items]</t>
        </is>
      </c>
    </row>
    <row r="3">
      <c r="A3" s="4" t="inlineStr">
        <is>
          <t>Interest expense</t>
        </is>
      </c>
      <c r="C3" s="6" t="n">
        <v>732000</v>
      </c>
      <c r="D3" s="6" t="n">
        <v>719000</v>
      </c>
      <c r="E3" s="6" t="n">
        <v>1428000</v>
      </c>
      <c r="F3" s="6" t="n">
        <v>1435000</v>
      </c>
    </row>
    <row r="4">
      <c r="A4" s="4" t="inlineStr">
        <is>
          <t>Loan and Security Agreement [Member]</t>
        </is>
      </c>
    </row>
    <row r="5">
      <c r="A5" s="3" t="inlineStr">
        <is>
          <t>Debt Instrument [Line Items]</t>
        </is>
      </c>
    </row>
    <row r="6">
      <c r="A6" s="4" t="inlineStr">
        <is>
          <t>Interest expense</t>
        </is>
      </c>
      <c r="C6" s="5" t="n">
        <v>732000</v>
      </c>
      <c r="D6" s="6" t="n">
        <v>719000</v>
      </c>
      <c r="E6" s="6" t="n">
        <v>1453000</v>
      </c>
      <c r="F6" s="6" t="n">
        <v>1435000</v>
      </c>
    </row>
    <row r="7">
      <c r="A7" s="4" t="inlineStr">
        <is>
          <t>Loan and Security Agreement [Member] | Term Loan Facility [Member]</t>
        </is>
      </c>
    </row>
    <row r="8">
      <c r="A8" s="3" t="inlineStr">
        <is>
          <t>Debt Instrument [Line Items]</t>
        </is>
      </c>
    </row>
    <row r="9">
      <c r="A9" s="4" t="inlineStr">
        <is>
          <t>Credit facility, interest rate</t>
        </is>
      </c>
      <c r="B9" s="4" t="inlineStr">
        <is>
          <t>9.65%</t>
        </is>
      </c>
    </row>
    <row r="10">
      <c r="A10" s="4" t="inlineStr">
        <is>
          <t>Credit facility, payment terms</t>
        </is>
      </c>
      <c r="E10" s="4" t="inlineStr">
        <is>
          <t>The Company will make interest only payments through December 1, 2021. The interest only period may be extended to June 1, 2022 upon satisfaction of certain milestones. Following the interest only period, the Company will repay the principal balance and interest of the advances in equal monthly installments through November 1, 2023.</t>
        </is>
      </c>
    </row>
    <row r="11">
      <c r="A11" s="4" t="inlineStr">
        <is>
          <t>Percentage of prepayment amount during first year</t>
        </is>
      </c>
      <c r="B11" s="4" t="inlineStr">
        <is>
          <t>3.00%</t>
        </is>
      </c>
    </row>
    <row r="12">
      <c r="A12" s="4" t="inlineStr">
        <is>
          <t>Percentage of prepayment amount during second year</t>
        </is>
      </c>
      <c r="B12" s="4" t="inlineStr">
        <is>
          <t>2.00%</t>
        </is>
      </c>
    </row>
    <row r="13">
      <c r="A13" s="4" t="inlineStr">
        <is>
          <t>Percentage of prepayment amount during third year</t>
        </is>
      </c>
      <c r="B13" s="4" t="inlineStr">
        <is>
          <t>1.00%</t>
        </is>
      </c>
    </row>
    <row r="14">
      <c r="A14" s="4" t="inlineStr">
        <is>
          <t>Prepayment or repayment percentage</t>
        </is>
      </c>
      <c r="B14" s="4" t="inlineStr">
        <is>
          <t>4.85%</t>
        </is>
      </c>
    </row>
    <row r="15">
      <c r="A15" s="4" t="inlineStr">
        <is>
          <t>Additional advance prepayment or repayment percentage</t>
        </is>
      </c>
      <c r="B15" s="4" t="inlineStr">
        <is>
          <t>4.85%</t>
        </is>
      </c>
    </row>
    <row r="16">
      <c r="A16" s="4" t="inlineStr">
        <is>
          <t>Carrying value of debt</t>
        </is>
      </c>
      <c r="C16" s="5" t="n">
        <v>25334000</v>
      </c>
      <c r="E16" s="6" t="n">
        <v>25334000</v>
      </c>
      <c r="G16" s="6" t="n">
        <v>25093000</v>
      </c>
    </row>
    <row r="17">
      <c r="A17" s="4" t="inlineStr">
        <is>
          <t>Loan and Security Agreement [Member] | Term Loan Facility [Member] | Current Liability [Member]</t>
        </is>
      </c>
    </row>
    <row r="18">
      <c r="A18" s="3" t="inlineStr">
        <is>
          <t>Debt Instrument [Line Items]</t>
        </is>
      </c>
    </row>
    <row r="19">
      <c r="A19" s="4" t="inlineStr">
        <is>
          <t>Carrying value of debt</t>
        </is>
      </c>
      <c r="C19" s="5" t="n">
        <v>6298000</v>
      </c>
      <c r="E19" s="5" t="n">
        <v>6298000</v>
      </c>
      <c r="G19" s="5" t="n">
        <v>454000</v>
      </c>
    </row>
    <row r="20">
      <c r="A20" s="4" t="inlineStr">
        <is>
          <t>Loan and Security Agreement [Member] | Term Loan Facility [Member] | Non Current Liability [Member]</t>
        </is>
      </c>
    </row>
    <row r="21">
      <c r="A21" s="3" t="inlineStr">
        <is>
          <t>Debt Instrument [Line Items]</t>
        </is>
      </c>
    </row>
    <row r="22">
      <c r="A22" s="4" t="inlineStr">
        <is>
          <t>Carrying value of debt</t>
        </is>
      </c>
      <c r="C22" s="6" t="n">
        <v>19036000</v>
      </c>
      <c r="E22" s="6" t="n">
        <v>19036000</v>
      </c>
      <c r="G22" s="6" t="n">
        <v>24639000</v>
      </c>
    </row>
    <row r="23">
      <c r="A23" s="4" t="inlineStr">
        <is>
          <t>Loan and Security Agreement [Member] | Term Loan Facility [Member] | Prime Rate [Member]</t>
        </is>
      </c>
    </row>
    <row r="24">
      <c r="A24" s="3" t="inlineStr">
        <is>
          <t>Debt Instrument [Line Items]</t>
        </is>
      </c>
    </row>
    <row r="25">
      <c r="A25" s="4" t="inlineStr">
        <is>
          <t>Debt instrument, variable rate</t>
        </is>
      </c>
      <c r="B25" s="4" t="inlineStr">
        <is>
          <t>4.40%</t>
        </is>
      </c>
    </row>
    <row r="26">
      <c r="A26" s="4" t="inlineStr">
        <is>
          <t>Hercules Capital, Inc. [Member] | Loan and Security Agreement [Member] | Term Loan Facility [Member]</t>
        </is>
      </c>
    </row>
    <row r="27">
      <c r="A27" s="3" t="inlineStr">
        <is>
          <t>Debt Instrument [Line Items]</t>
        </is>
      </c>
    </row>
    <row r="28">
      <c r="A28" s="4" t="inlineStr">
        <is>
          <t>Credit facility, aggregate principal amount</t>
        </is>
      </c>
      <c r="B28" s="6" t="n">
        <v>50000000</v>
      </c>
    </row>
    <row r="29">
      <c r="A29" s="4" t="inlineStr">
        <is>
          <t>First Tranche [Member] | Loan and Security Agreement [Member] | Term Loan Facility [Member]</t>
        </is>
      </c>
    </row>
    <row r="30">
      <c r="A30" s="3" t="inlineStr">
        <is>
          <t>Debt Instrument [Line Items]</t>
        </is>
      </c>
    </row>
    <row r="31">
      <c r="A31" s="4" t="inlineStr">
        <is>
          <t>Prepayment or repayment charge</t>
        </is>
      </c>
      <c r="B31" s="5" t="n">
        <v>1213000</v>
      </c>
    </row>
    <row r="32">
      <c r="A32" s="4" t="inlineStr">
        <is>
          <t>Carrying value of debt</t>
        </is>
      </c>
      <c r="B32" s="6" t="n">
        <v>24575000</v>
      </c>
    </row>
    <row r="33">
      <c r="A33" s="4" t="inlineStr">
        <is>
          <t>Debt instrument, interest rate effective percentage</t>
        </is>
      </c>
      <c r="B33" s="4" t="inlineStr">
        <is>
          <t>11.47%</t>
        </is>
      </c>
    </row>
    <row r="34">
      <c r="A34" s="4" t="inlineStr">
        <is>
          <t>First Tranche [Member] | Hercules Capital, Inc. [Member] | Loan and Security Agreement [Member] | Term Loan Facility [Member]</t>
        </is>
      </c>
    </row>
    <row r="35">
      <c r="A35" s="3" t="inlineStr">
        <is>
          <t>Debt Instrument [Line Items]</t>
        </is>
      </c>
    </row>
    <row r="36">
      <c r="A36" s="4" t="inlineStr">
        <is>
          <t>Gross proceeds from debt</t>
        </is>
      </c>
      <c r="B36" s="6" t="n">
        <v>25000000</v>
      </c>
    </row>
    <row r="37">
      <c r="A37" s="4" t="inlineStr">
        <is>
          <t>Second Tranche Unavailable to Borrow Due to Not Met Milestone Requirements [Member] | Hercules Capital, Inc. [Member] | Loan and Security Agreement [Member] | Term Loan Facility [Member]</t>
        </is>
      </c>
    </row>
    <row r="38">
      <c r="A38" s="3" t="inlineStr">
        <is>
          <t>Debt Instrument [Line Items]</t>
        </is>
      </c>
    </row>
    <row r="39">
      <c r="A39" s="4" t="inlineStr">
        <is>
          <t>Credit facility, aggregate principal amount</t>
        </is>
      </c>
      <c r="B39" s="5" t="n">
        <v>12500000</v>
      </c>
    </row>
    <row r="40">
      <c r="A40" s="4" t="inlineStr">
        <is>
          <t>Third Tranche Available Upon Approval Until June 30, 2021 [Member] | Hercules Capital, Inc. [Member] | Loan and Security Agreement [Member] | Term Loan Facility [Member]</t>
        </is>
      </c>
    </row>
    <row r="41">
      <c r="A41" s="3" t="inlineStr">
        <is>
          <t>Debt Instrument [Line Items]</t>
        </is>
      </c>
    </row>
    <row r="42">
      <c r="A42" s="4" t="inlineStr">
        <is>
          <t>Credit facility, aggregate principal amount</t>
        </is>
      </c>
      <c r="B42" s="6" t="n">
        <v>12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Payable - Summary of Future Principal Payments Due Under Arrangement, Excluding Interest and End of Term Charge (Detail) $ in Thousands</t>
        </is>
      </c>
      <c r="B1" s="2" t="inlineStr">
        <is>
          <t>Jun. 30, 2021USD ($)</t>
        </is>
      </c>
    </row>
    <row r="2">
      <c r="A2" s="3" t="inlineStr">
        <is>
          <t>Debt Disclosure [Abstract]</t>
        </is>
      </c>
    </row>
    <row r="3">
      <c r="A3" s="4" t="inlineStr">
        <is>
          <t>2021 (remaining 6 months)</t>
        </is>
      </c>
      <c r="B3" s="6" t="n">
        <v>949</v>
      </c>
    </row>
    <row r="4">
      <c r="A4" s="4" t="inlineStr">
        <is>
          <t>2022</t>
        </is>
      </c>
      <c r="B4" s="5" t="n">
        <v>11970</v>
      </c>
    </row>
    <row r="5">
      <c r="A5" s="4" t="inlineStr">
        <is>
          <t>2023</t>
        </is>
      </c>
      <c r="B5" s="5" t="n">
        <v>12081</v>
      </c>
    </row>
    <row r="6">
      <c r="A6" s="4" t="inlineStr">
        <is>
          <t>Total</t>
        </is>
      </c>
      <c r="B6" s="6"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Stock-Based Awards - Additional Information (Details) - USD ($)</t>
        </is>
      </c>
      <c r="B1" s="2" t="inlineStr">
        <is>
          <t>May 21, 2021</t>
        </is>
      </c>
      <c r="C1" s="2" t="inlineStr">
        <is>
          <t>Jun. 30, 2021</t>
        </is>
      </c>
      <c r="D1" s="2" t="inlineStr">
        <is>
          <t>Dec. 31, 2020</t>
        </is>
      </c>
    </row>
    <row r="2">
      <c r="A2" s="3" t="inlineStr">
        <is>
          <t>Subsidiary, Sale of Stock [Line Items]</t>
        </is>
      </c>
    </row>
    <row r="3">
      <c r="A3" s="4" t="inlineStr">
        <is>
          <t>Common stock, shares issued</t>
        </is>
      </c>
      <c r="C3" s="5" t="n">
        <v>91713810</v>
      </c>
      <c r="D3" s="5" t="n">
        <v>91459239</v>
      </c>
    </row>
    <row r="4">
      <c r="A4" s="4" t="inlineStr">
        <is>
          <t>At The Market Equity Offering Program [Member] | Sales Agreement [Member] | Cowen And Company, LLC [Member]</t>
        </is>
      </c>
    </row>
    <row r="5">
      <c r="A5" s="3" t="inlineStr">
        <is>
          <t>Subsidiary, Sale of Stock [Line Items]</t>
        </is>
      </c>
    </row>
    <row r="6">
      <c r="A6" s="4" t="inlineStr">
        <is>
          <t>Common stock, shares issued</t>
        </is>
      </c>
      <c r="C6" s="5" t="n">
        <v>0</v>
      </c>
    </row>
    <row r="7">
      <c r="A7" s="4" t="inlineStr">
        <is>
          <t>At The Market Equity Offering Program [Member] | Sales Agreement [Member] | Cowen And Company, LLC [Member] | Maximum [Member]</t>
        </is>
      </c>
    </row>
    <row r="8">
      <c r="A8" s="3" t="inlineStr">
        <is>
          <t>Subsidiary, Sale of Stock [Line Items]</t>
        </is>
      </c>
    </row>
    <row r="9">
      <c r="A9" s="4" t="inlineStr">
        <is>
          <t>Gross proceeds from sale of common stock</t>
        </is>
      </c>
      <c r="B9" s="6" t="n">
        <v>1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and Stock-Based Awards - Summary of Stock Option Activity (Detail)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Equity [Abstract]</t>
        </is>
      </c>
    </row>
    <row r="4">
      <c r="A4" s="4" t="inlineStr">
        <is>
          <t>Number of Shares, Beginning Balance | shares</t>
        </is>
      </c>
      <c r="B4" s="5" t="n">
        <v>10037130</v>
      </c>
    </row>
    <row r="5">
      <c r="A5" s="4" t="inlineStr">
        <is>
          <t>Number of Shares, Granted | shares</t>
        </is>
      </c>
      <c r="B5" s="5" t="n">
        <v>2617056</v>
      </c>
    </row>
    <row r="6">
      <c r="A6" s="4" t="inlineStr">
        <is>
          <t>Number of Shares, Exercised | shares</t>
        </is>
      </c>
      <c r="B6" s="5" t="n">
        <v>-229730</v>
      </c>
    </row>
    <row r="7">
      <c r="A7" s="4" t="inlineStr">
        <is>
          <t>Number of Shares, Forfeited | shares</t>
        </is>
      </c>
      <c r="B7" s="5" t="n">
        <v>-736497</v>
      </c>
    </row>
    <row r="8">
      <c r="A8" s="4" t="inlineStr">
        <is>
          <t>Number of Shares, Ending Balance | shares</t>
        </is>
      </c>
      <c r="B8" s="5" t="n">
        <v>11687959</v>
      </c>
      <c r="C8" s="5" t="n">
        <v>10037130</v>
      </c>
    </row>
    <row r="9">
      <c r="A9" s="4" t="inlineStr">
        <is>
          <t>Number of Shares, Options exercisable | shares</t>
        </is>
      </c>
      <c r="B9" s="5" t="n">
        <v>4886724</v>
      </c>
    </row>
    <row r="10">
      <c r="A10" s="4" t="inlineStr">
        <is>
          <t>Weighted Average Exercise Price, Beginning Balance | $ / shares</t>
        </is>
      </c>
      <c r="B10" s="8" t="n">
        <v>9.539999999999999</v>
      </c>
    </row>
    <row r="11">
      <c r="A11" s="4" t="inlineStr">
        <is>
          <t>Weighted Average Exercise Price, Granted | $ / shares</t>
        </is>
      </c>
      <c r="B11" s="9" t="n">
        <v>23.06</v>
      </c>
    </row>
    <row r="12">
      <c r="A12" s="4" t="inlineStr">
        <is>
          <t>Weighted Average Exercise Price, Exercised | $ / shares</t>
        </is>
      </c>
      <c r="B12" s="9" t="n">
        <v>4.16</v>
      </c>
    </row>
    <row r="13">
      <c r="A13" s="4" t="inlineStr">
        <is>
          <t>Weighted Average Exercise Price, Forfeited | $ / shares</t>
        </is>
      </c>
      <c r="B13" s="9" t="n">
        <v>12.78</v>
      </c>
    </row>
    <row r="14">
      <c r="A14" s="4" t="inlineStr">
        <is>
          <t>Weighted Average Exercise Price, Ending Balance | $ / shares</t>
        </is>
      </c>
      <c r="B14" s="9" t="n">
        <v>12.47</v>
      </c>
      <c r="C14" s="8" t="n">
        <v>9.539999999999999</v>
      </c>
    </row>
    <row r="15">
      <c r="A15" s="4" t="inlineStr">
        <is>
          <t>Weighted Average Exercise Price, Options exercisable | $ / shares</t>
        </is>
      </c>
      <c r="B15" s="8" t="n">
        <v>11.01</v>
      </c>
    </row>
    <row r="16">
      <c r="A16" s="4" t="inlineStr">
        <is>
          <t>Weighted Average Remaining Contractual Term, Outstanding</t>
        </is>
      </c>
      <c r="B16" s="4" t="inlineStr">
        <is>
          <t>7 years 9 months 25 days</t>
        </is>
      </c>
      <c r="C16" s="4" t="inlineStr">
        <is>
          <t>7 years 10 months 13 days</t>
        </is>
      </c>
    </row>
    <row r="17">
      <c r="A17" s="4" t="inlineStr">
        <is>
          <t>Weighted Average Remaining Contractual Term, Options exercisable</t>
        </is>
      </c>
      <c r="B17" s="4" t="inlineStr">
        <is>
          <t>6 years 4 months 20 days</t>
        </is>
      </c>
    </row>
    <row r="18">
      <c r="A18" s="4" t="inlineStr">
        <is>
          <t>Aggregate Intrinsic Value, Outstanding | $</t>
        </is>
      </c>
      <c r="B18" s="6" t="n">
        <v>143215</v>
      </c>
      <c r="C18" s="6" t="n">
        <v>156627</v>
      </c>
    </row>
    <row r="19">
      <c r="A19" s="4" t="inlineStr">
        <is>
          <t>Aggregate Intrinsic Value, Options exercisable | $</t>
        </is>
      </c>
      <c r="B19" s="6" t="n">
        <v>668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Stock and Stock-Based Awards - Stock Options - Additional Information (Detail) - USD ($)</t>
        </is>
      </c>
      <c r="B1" s="2" t="inlineStr">
        <is>
          <t>3 Months Ended</t>
        </is>
      </c>
      <c r="F1" s="2" t="inlineStr">
        <is>
          <t>6 Months Ended</t>
        </is>
      </c>
    </row>
    <row r="2">
      <c r="B2" s="2" t="inlineStr">
        <is>
          <t>Jun. 30, 2021</t>
        </is>
      </c>
      <c r="C2" s="2" t="inlineStr">
        <is>
          <t>Mar. 31, 2021</t>
        </is>
      </c>
      <c r="D2" s="2" t="inlineStr">
        <is>
          <t>Jun. 30, 2020</t>
        </is>
      </c>
      <c r="E2" s="2" t="inlineStr">
        <is>
          <t>Mar. 31, 2019</t>
        </is>
      </c>
      <c r="F2" s="2" t="inlineStr">
        <is>
          <t>Jun. 30, 2021</t>
        </is>
      </c>
      <c r="G2" s="2" t="inlineStr">
        <is>
          <t>Jun. 30, 2020</t>
        </is>
      </c>
    </row>
    <row r="3">
      <c r="A3" s="3" t="inlineStr">
        <is>
          <t>Share-based Compensation Arrangement by Share-based Payment Award [Line Items]</t>
        </is>
      </c>
    </row>
    <row r="4">
      <c r="A4" s="4" t="inlineStr">
        <is>
          <t>Weighted average grant-date fair value of stock options</t>
        </is>
      </c>
      <c r="B4" s="8" t="n">
        <v>16.26</v>
      </c>
      <c r="D4" s="8" t="n">
        <v>2.41</v>
      </c>
      <c r="F4" s="8" t="n">
        <v>18.51</v>
      </c>
      <c r="G4" s="8" t="n">
        <v>2.17</v>
      </c>
    </row>
    <row r="5">
      <c r="A5" s="4" t="inlineStr">
        <is>
          <t>Performance-based stock options to granted</t>
        </is>
      </c>
      <c r="F5" s="5" t="n">
        <v>2617056</v>
      </c>
    </row>
    <row r="6">
      <c r="A6" s="4" t="inlineStr">
        <is>
          <t>Stock based compensation expense for stock options</t>
        </is>
      </c>
      <c r="B6" s="6" t="n">
        <v>5078000</v>
      </c>
      <c r="D6" s="6" t="n">
        <v>1914000</v>
      </c>
      <c r="F6" s="6" t="n">
        <v>8702000</v>
      </c>
      <c r="G6" s="6" t="n">
        <v>3873000</v>
      </c>
    </row>
    <row r="7">
      <c r="A7" s="4" t="inlineStr">
        <is>
          <t>Number of Shares, Granted</t>
        </is>
      </c>
      <c r="F7" s="5" t="n">
        <v>2617056</v>
      </c>
    </row>
    <row r="8">
      <c r="A8" s="4" t="inlineStr">
        <is>
          <t>Performance Shares [Member]</t>
        </is>
      </c>
    </row>
    <row r="9">
      <c r="A9" s="3" t="inlineStr">
        <is>
          <t>Share-based Compensation Arrangement by Share-based Payment Award [Line Items]</t>
        </is>
      </c>
    </row>
    <row r="10">
      <c r="A10" s="4" t="inlineStr">
        <is>
          <t>Weighted average grant-date fair value of stock options</t>
        </is>
      </c>
      <c r="C10" s="8" t="n">
        <v>14.93</v>
      </c>
      <c r="E10" s="8" t="n">
        <v>4.58</v>
      </c>
    </row>
    <row r="11">
      <c r="A11" s="4" t="inlineStr">
        <is>
          <t>Performance-based stock options to granted</t>
        </is>
      </c>
      <c r="C11" s="5" t="n">
        <v>440000</v>
      </c>
      <c r="E11" s="5" t="n">
        <v>1100000</v>
      </c>
    </row>
    <row r="12">
      <c r="A12" s="4" t="inlineStr">
        <is>
          <t>Percentage of performance-based stock options with modified determination date</t>
        </is>
      </c>
      <c r="C12" s="4" t="inlineStr">
        <is>
          <t>50.00%</t>
        </is>
      </c>
    </row>
    <row r="13">
      <c r="A13" s="4" t="inlineStr">
        <is>
          <t>Percentage of performance-based stock options with no modified determination date</t>
        </is>
      </c>
      <c r="C13" s="4" t="inlineStr">
        <is>
          <t>50.00%</t>
        </is>
      </c>
    </row>
    <row r="14">
      <c r="A14" s="4" t="inlineStr">
        <is>
          <t>Stock options expiration date</t>
        </is>
      </c>
      <c r="F14" s="4" t="inlineStr">
        <is>
          <t>Apr. 1,
		2021</t>
        </is>
      </c>
    </row>
    <row r="15">
      <c r="A15" s="4" t="inlineStr">
        <is>
          <t>Stock options exercisable</t>
        </is>
      </c>
      <c r="B15" s="5" t="n">
        <v>0</v>
      </c>
      <c r="F15" s="5" t="n">
        <v>0</v>
      </c>
    </row>
    <row r="16">
      <c r="A16" s="4" t="inlineStr">
        <is>
          <t>Stock based compensation expense for stock options</t>
        </is>
      </c>
      <c r="B16" s="6" t="n">
        <v>0</v>
      </c>
      <c r="F16" s="6" t="n">
        <v>0</v>
      </c>
    </row>
    <row r="17">
      <c r="A17" s="4" t="inlineStr">
        <is>
          <t>Number of Shares, Granted</t>
        </is>
      </c>
      <c r="C17" s="5" t="n">
        <v>440000</v>
      </c>
      <c r="E17" s="5" t="n">
        <v>11000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Awards - Summary of Restricted Stock Unit Activity (Detail) - Restricted Stock Units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Unvested restricted stock units, Beginning balance | shares</t>
        </is>
      </c>
      <c r="B4" s="5" t="n">
        <v>6500</v>
      </c>
    </row>
    <row r="5">
      <c r="A5" s="4" t="inlineStr">
        <is>
          <t>Number of Shares, Granted | shares</t>
        </is>
      </c>
      <c r="B5" s="5" t="n">
        <v>461053</v>
      </c>
    </row>
    <row r="6">
      <c r="A6" s="4" t="inlineStr">
        <is>
          <t>Number of Shares, Vested | shares</t>
        </is>
      </c>
      <c r="B6" s="5" t="n">
        <v>-650</v>
      </c>
    </row>
    <row r="7">
      <c r="A7" s="4" t="inlineStr">
        <is>
          <t>Number of Shares, Forfeited | shares</t>
        </is>
      </c>
      <c r="B7" s="5" t="n">
        <v>-5655</v>
      </c>
    </row>
    <row r="8">
      <c r="A8" s="4" t="inlineStr">
        <is>
          <t>Number of Shares, Unvested restricted stock units, Ending balance | shares</t>
        </is>
      </c>
      <c r="B8" s="5" t="n">
        <v>461248</v>
      </c>
    </row>
    <row r="9">
      <c r="A9" s="4" t="inlineStr">
        <is>
          <t>Weighted Average Grant Date Fair Value, Unvested restricted stock units, Beginning balance | $ / shares</t>
        </is>
      </c>
      <c r="B9" s="8" t="n">
        <v>25.36</v>
      </c>
    </row>
    <row r="10">
      <c r="A10" s="4" t="inlineStr">
        <is>
          <t>Weighted Average Grant Date Fair Value, Granted | $ / shares</t>
        </is>
      </c>
      <c r="B10" s="9" t="n">
        <v>23.19</v>
      </c>
    </row>
    <row r="11">
      <c r="A11" s="4" t="inlineStr">
        <is>
          <t>Weighted Average Grant Date Fair Value, Vested | $ / shares</t>
        </is>
      </c>
      <c r="B11" s="9" t="n">
        <v>25.36</v>
      </c>
    </row>
    <row r="12">
      <c r="A12" s="4" t="inlineStr">
        <is>
          <t>Weighted Average Grant Date Fair Value, Forfeited | $ / shares</t>
        </is>
      </c>
      <c r="B12" s="9" t="n">
        <v>24.04</v>
      </c>
    </row>
    <row r="13">
      <c r="A13" s="4" t="inlineStr">
        <is>
          <t>Weighted Average Grant Date Fair Value, Unvested restricted stock units, Ending balance | $ / shares</t>
        </is>
      </c>
      <c r="B13" s="8" t="n">
        <v>2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Common Stock and Stock-Based Awards - Restricted Stock Units - Additional Information (Detail) - Restricted Stock Units [Member]</t>
        </is>
      </c>
      <c r="B1" s="2" t="inlineStr">
        <is>
          <t>6 Months Ended</t>
        </is>
      </c>
    </row>
    <row r="2">
      <c r="B2" s="2" t="inlineStr">
        <is>
          <t>Jun. 30, 2021shares</t>
        </is>
      </c>
    </row>
    <row r="3">
      <c r="A3" s="3" t="inlineStr">
        <is>
          <t>Share-based Compensation Arrangement by Share-based Payment Award [Line Items]</t>
        </is>
      </c>
    </row>
    <row r="4">
      <c r="A4" s="4" t="inlineStr">
        <is>
          <t>Number of shares granted</t>
        </is>
      </c>
      <c r="B4" s="5" t="n">
        <v>461053</v>
      </c>
    </row>
    <row r="5">
      <c r="A5" s="4" t="inlineStr">
        <is>
          <t>Vesting period</t>
        </is>
      </c>
      <c r="B5" s="4" t="inlineStr">
        <is>
          <t>4 years</t>
        </is>
      </c>
    </row>
    <row r="6">
      <c r="A6" s="4" t="inlineStr">
        <is>
          <t>Vesting After One Year</t>
        </is>
      </c>
    </row>
    <row r="7">
      <c r="A7" s="3" t="inlineStr">
        <is>
          <t>Share-based Compensation Arrangement by Share-based Payment Award [Line Items]</t>
        </is>
      </c>
    </row>
    <row r="8">
      <c r="A8" s="4" t="inlineStr">
        <is>
          <t>Vesting rights percentage</t>
        </is>
      </c>
      <c r="B8" s="4" t="inlineStr">
        <is>
          <t>25.00%</t>
        </is>
      </c>
    </row>
    <row r="9">
      <c r="A9" s="4" t="inlineStr">
        <is>
          <t>Vesting Quarterly Over Next 3 Years</t>
        </is>
      </c>
    </row>
    <row r="10">
      <c r="A10" s="3" t="inlineStr">
        <is>
          <t>Share-based Compensation Arrangement by Share-based Payment Award [Line Items]</t>
        </is>
      </c>
    </row>
    <row r="11">
      <c r="A11" s="4" t="inlineStr">
        <is>
          <t>Vesting rights percentage</t>
        </is>
      </c>
      <c r="B11" s="4" t="inlineStr">
        <is>
          <t>7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Awards - Summary of Stock 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Total stock-based compensation expense</t>
        </is>
      </c>
      <c r="B4" s="6" t="n">
        <v>5078</v>
      </c>
      <c r="C4" s="6" t="n">
        <v>1914</v>
      </c>
      <c r="D4" s="6" t="n">
        <v>8702</v>
      </c>
      <c r="E4" s="6" t="n">
        <v>3873</v>
      </c>
    </row>
    <row r="5">
      <c r="A5" s="4" t="inlineStr">
        <is>
          <t>Research and development expenses [Member]</t>
        </is>
      </c>
    </row>
    <row r="6">
      <c r="A6" s="3" t="inlineStr">
        <is>
          <t>Share-based Compensation Arrangement by Share-based Payment Award, Compensation Cost [Line Items]</t>
        </is>
      </c>
    </row>
    <row r="7">
      <c r="A7" s="4" t="inlineStr">
        <is>
          <t>Total stock-based compensation expense</t>
        </is>
      </c>
      <c r="B7" s="5" t="n">
        <v>2709</v>
      </c>
      <c r="C7" s="5" t="n">
        <v>986</v>
      </c>
      <c r="D7" s="5" t="n">
        <v>4846</v>
      </c>
      <c r="E7" s="5" t="n">
        <v>1990</v>
      </c>
    </row>
    <row r="8">
      <c r="A8" s="4" t="inlineStr">
        <is>
          <t>General and administrative expenses [Member]</t>
        </is>
      </c>
    </row>
    <row r="9">
      <c r="A9" s="3" t="inlineStr">
        <is>
          <t>Share-based Compensation Arrangement by Share-based Payment Award, Compensation Cost [Line Items]</t>
        </is>
      </c>
    </row>
    <row r="10">
      <c r="A10" s="4" t="inlineStr">
        <is>
          <t>Total stock-based compensation expense</t>
        </is>
      </c>
      <c r="B10" s="6" t="n">
        <v>2369</v>
      </c>
      <c r="C10" s="6" t="n">
        <v>928</v>
      </c>
      <c r="D10" s="6" t="n">
        <v>3856</v>
      </c>
      <c r="E10" s="6" t="n">
        <v>18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llaboration Revenue - Additional Information (Detail)</t>
        </is>
      </c>
      <c r="B1" s="2" t="inlineStr">
        <is>
          <t>1 Months Ended</t>
        </is>
      </c>
      <c r="D1" s="2" t="inlineStr">
        <is>
          <t>3 Months Ended</t>
        </is>
      </c>
      <c r="F1" s="2" t="inlineStr">
        <is>
          <t>6 Months Ended</t>
        </is>
      </c>
      <c r="H1" s="2" t="inlineStr">
        <is>
          <t>12 Months Ended</t>
        </is>
      </c>
    </row>
    <row r="2">
      <c r="B2" s="2" t="inlineStr">
        <is>
          <t>Dec. 31, 2020USD ($)</t>
        </is>
      </c>
      <c r="C2" s="2" t="inlineStr">
        <is>
          <t>Mar. 31, 2019USD ($)Installment</t>
        </is>
      </c>
      <c r="D2" s="2" t="inlineStr">
        <is>
          <t>Jun. 30, 2021USD ($)</t>
        </is>
      </c>
      <c r="E2" s="2" t="inlineStr">
        <is>
          <t>Jun. 30, 2020USD ($)</t>
        </is>
      </c>
      <c r="F2" s="2" t="inlineStr">
        <is>
          <t>Jun. 30, 2021USD ($)</t>
        </is>
      </c>
      <c r="G2" s="2" t="inlineStr">
        <is>
          <t>Jun. 30, 2020USD ($)</t>
        </is>
      </c>
      <c r="H2" s="2" t="inlineStr">
        <is>
          <t>Dec. 31, 2020USD ($)</t>
        </is>
      </c>
      <c r="I2" s="2" t="inlineStr">
        <is>
          <t>Dec. 31, 2018USD ($)</t>
        </is>
      </c>
      <c r="J2" s="2" t="inlineStr">
        <is>
          <t>Dec. 31, 2017USD ($)</t>
        </is>
      </c>
      <c r="K2" s="2" t="inlineStr">
        <is>
          <t>Dec. 31, 2016USD ($)</t>
        </is>
      </c>
      <c r="L2" s="2" t="inlineStr">
        <is>
          <t>Nov. 30, 2018USD ($)</t>
        </is>
      </c>
      <c r="M2" s="2" t="inlineStr">
        <is>
          <t>Feb. 29, 2016USD ($)</t>
        </is>
      </c>
      <c r="N2" s="2" t="inlineStr">
        <is>
          <t>Jan. 31, 2016USD ($)</t>
        </is>
      </c>
    </row>
    <row r="3">
      <c r="A3" s="3" t="inlineStr">
        <is>
          <t>Collaborative Arrangements And Noncollaborative Arrangement Transactions [Line Items]</t>
        </is>
      </c>
    </row>
    <row r="4">
      <c r="A4" s="4" t="inlineStr">
        <is>
          <t>Upfront collaboration/license fee</t>
        </is>
      </c>
      <c r="F4" s="6" t="n">
        <v>120000000</v>
      </c>
    </row>
    <row r="5">
      <c r="A5" s="4" t="inlineStr">
        <is>
          <t>Collaboration revenue - related party</t>
        </is>
      </c>
      <c r="D5" s="6" t="n">
        <v>5263000</v>
      </c>
      <c r="E5" s="6" t="n">
        <v>5186000</v>
      </c>
      <c r="F5" s="6" t="n">
        <v>9911000</v>
      </c>
      <c r="G5" s="6" t="n">
        <v>10648000</v>
      </c>
    </row>
    <row r="6">
      <c r="A6" s="4" t="inlineStr">
        <is>
          <t>Collaboration revenue</t>
        </is>
      </c>
      <c r="E6" s="5" t="n">
        <v>28000</v>
      </c>
      <c r="G6" s="5" t="n">
        <v>2016000</v>
      </c>
    </row>
    <row r="7">
      <c r="A7" s="4" t="inlineStr">
        <is>
          <t>Research Agreement [Member] | AstraZeneca Inc. [Member]</t>
        </is>
      </c>
    </row>
    <row r="8">
      <c r="A8" s="3" t="inlineStr">
        <is>
          <t>Collaborative Arrangements And Noncollaborative Arrangement Transactions [Line Items]</t>
        </is>
      </c>
    </row>
    <row r="9">
      <c r="A9" s="4" t="inlineStr">
        <is>
          <t>Upfront collaboration milestone payments receivable</t>
        </is>
      </c>
      <c r="C9" s="6" t="n">
        <v>20000000</v>
      </c>
    </row>
    <row r="10">
      <c r="A10" s="4" t="inlineStr">
        <is>
          <t>Transaction price allocated to remaining performance obligations</t>
        </is>
      </c>
      <c r="B10" s="6" t="n">
        <v>23377000</v>
      </c>
      <c r="H10" s="6" t="n">
        <v>23377000</v>
      </c>
    </row>
    <row r="11">
      <c r="A11" s="4" t="inlineStr">
        <is>
          <t>Minimum exclusivity period</t>
        </is>
      </c>
      <c r="C11" s="4" t="inlineStr">
        <is>
          <t>3 years</t>
        </is>
      </c>
    </row>
    <row r="12">
      <c r="A12" s="4" t="inlineStr">
        <is>
          <t>Number of installments | Installment</t>
        </is>
      </c>
      <c r="C12" s="5" t="n">
        <v>3</v>
      </c>
    </row>
    <row r="13">
      <c r="A13" s="4" t="inlineStr">
        <is>
          <t>Option exercise period from exclusivity period</t>
        </is>
      </c>
      <c r="F13" s="4" t="inlineStr">
        <is>
          <t>90 days</t>
        </is>
      </c>
    </row>
    <row r="14">
      <c r="A14" s="4" t="inlineStr">
        <is>
          <t>Terms of the definitive license agreement good faith negotiation period</t>
        </is>
      </c>
      <c r="F14" s="4" t="inlineStr">
        <is>
          <t>6 months</t>
        </is>
      </c>
    </row>
    <row r="15">
      <c r="A15" s="4" t="inlineStr">
        <is>
          <t>Other terms of definitive license agreement period</t>
        </is>
      </c>
      <c r="F15" s="4" t="inlineStr">
        <is>
          <t>1 year</t>
        </is>
      </c>
    </row>
    <row r="16">
      <c r="A16" s="4" t="inlineStr">
        <is>
          <t>Termination date</t>
        </is>
      </c>
      <c r="B16" s="4" t="inlineStr">
        <is>
          <t>Apr. 2,
		2021</t>
        </is>
      </c>
    </row>
    <row r="17">
      <c r="A17" s="4" t="inlineStr">
        <is>
          <t>Termination notice period</t>
        </is>
      </c>
      <c r="B17" s="4" t="inlineStr">
        <is>
          <t>120 days</t>
        </is>
      </c>
    </row>
    <row r="18">
      <c r="A18" s="4" t="inlineStr">
        <is>
          <t>Research and development fixed consideration</t>
        </is>
      </c>
      <c r="B18" s="6" t="n">
        <v>20000000</v>
      </c>
      <c r="D18" s="5" t="n">
        <v>20000000</v>
      </c>
      <c r="F18" s="6" t="n">
        <v>20000000</v>
      </c>
      <c r="H18" s="5" t="n">
        <v>20000000</v>
      </c>
    </row>
    <row r="19">
      <c r="A19" s="4" t="inlineStr">
        <is>
          <t>Research and development estimated reimbursement costs</t>
        </is>
      </c>
      <c r="F19" s="5" t="n">
        <v>13900000</v>
      </c>
    </row>
    <row r="20">
      <c r="A20" s="4" t="inlineStr">
        <is>
          <t>Reimbursement of research and development costs incurred</t>
        </is>
      </c>
      <c r="H20" s="5" t="n">
        <v>3376000</v>
      </c>
    </row>
    <row r="21">
      <c r="A21" s="4" t="inlineStr">
        <is>
          <t>Collaboration revenue</t>
        </is>
      </c>
      <c r="D21" s="5" t="n">
        <v>0</v>
      </c>
      <c r="E21" s="5" t="n">
        <v>28000</v>
      </c>
      <c r="F21" s="5" t="n">
        <v>0</v>
      </c>
      <c r="G21" s="5" t="n">
        <v>2016000</v>
      </c>
      <c r="H21" s="5" t="n">
        <v>15145000</v>
      </c>
    </row>
    <row r="22">
      <c r="A22" s="4" t="inlineStr">
        <is>
          <t>Nestle Health Science [Member]</t>
        </is>
      </c>
    </row>
    <row r="23">
      <c r="A23" s="3" t="inlineStr">
        <is>
          <t>Collaborative Arrangements And Noncollaborative Arrangement Transactions [Line Items]</t>
        </is>
      </c>
    </row>
    <row r="24">
      <c r="A24" s="4" t="inlineStr">
        <is>
          <t>Upfront cash payment</t>
        </is>
      </c>
      <c r="B24" s="5" t="n">
        <v>108174000</v>
      </c>
      <c r="D24" s="5" t="n">
        <v>98263000</v>
      </c>
      <c r="F24" s="5" t="n">
        <v>98263000</v>
      </c>
      <c r="H24" s="5" t="n">
        <v>108174000</v>
      </c>
      <c r="M24" s="6" t="n">
        <v>120000000</v>
      </c>
    </row>
    <row r="25">
      <c r="A25" s="4" t="inlineStr">
        <is>
          <t>Maximum development milestone payments to be received</t>
        </is>
      </c>
      <c r="D25" s="5" t="n">
        <v>285000000</v>
      </c>
      <c r="F25" s="5" t="n">
        <v>285000000</v>
      </c>
    </row>
    <row r="26">
      <c r="A26" s="4" t="inlineStr">
        <is>
          <t>Maximum regulatory payments to be received</t>
        </is>
      </c>
      <c r="D26" s="5" t="n">
        <v>375000000</v>
      </c>
      <c r="F26" s="5" t="n">
        <v>375000000</v>
      </c>
    </row>
    <row r="27">
      <c r="A27" s="4" t="inlineStr">
        <is>
          <t>Maximum amount to be received on achievement of certain commercial milestones</t>
        </is>
      </c>
      <c r="D27" s="5" t="n">
        <v>1125000000</v>
      </c>
      <c r="F27" s="5" t="n">
        <v>1125000000</v>
      </c>
    </row>
    <row r="28">
      <c r="A28" s="4" t="inlineStr">
        <is>
          <t>Proceeds on achievement of development milestone</t>
        </is>
      </c>
      <c r="I28" s="6" t="n">
        <v>40000000</v>
      </c>
      <c r="J28" s="6" t="n">
        <v>20000000</v>
      </c>
      <c r="K28" s="6" t="n">
        <v>10000000</v>
      </c>
    </row>
    <row r="29">
      <c r="A29" s="4" t="inlineStr">
        <is>
          <t>Transaction price allocated to remaining performance obligations</t>
        </is>
      </c>
      <c r="D29" s="5" t="n">
        <v>200000000</v>
      </c>
      <c r="F29" s="5" t="n">
        <v>200000000</v>
      </c>
    </row>
    <row r="30">
      <c r="A30" s="4" t="inlineStr">
        <is>
          <t>Transaction price of milestone payment to be received</t>
        </is>
      </c>
      <c r="H30" s="5" t="n">
        <v>10000000</v>
      </c>
    </row>
    <row r="31">
      <c r="A31" s="4" t="inlineStr">
        <is>
          <t>Collaboration revenue - related party</t>
        </is>
      </c>
      <c r="D31" s="5" t="n">
        <v>5263000</v>
      </c>
      <c r="E31" s="6" t="n">
        <v>5186000</v>
      </c>
      <c r="F31" s="5" t="n">
        <v>9911000</v>
      </c>
      <c r="G31" s="6" t="n">
        <v>10648000</v>
      </c>
    </row>
    <row r="32">
      <c r="A32" s="4" t="inlineStr">
        <is>
          <t>Deferred revenue</t>
        </is>
      </c>
      <c r="B32" s="6" t="n">
        <v>108174000</v>
      </c>
      <c r="D32" s="6" t="n">
        <v>98263000</v>
      </c>
      <c r="F32" s="6" t="n">
        <v>98263000</v>
      </c>
      <c r="H32" s="6" t="n">
        <v>108174000</v>
      </c>
    </row>
    <row r="33">
      <c r="A33" s="4" t="inlineStr">
        <is>
          <t>Nestle Health Science [Member] | Phase 2 [Member]</t>
        </is>
      </c>
    </row>
    <row r="34">
      <c r="A34" s="3" t="inlineStr">
        <is>
          <t>Collaborative Arrangements And Noncollaborative Arrangement Transactions [Line Items]</t>
        </is>
      </c>
    </row>
    <row r="35">
      <c r="A35" s="4" t="inlineStr">
        <is>
          <t>Upfront collaboration milestone payments receivable</t>
        </is>
      </c>
      <c r="N35" s="6" t="n">
        <v>20000000</v>
      </c>
    </row>
    <row r="36">
      <c r="A36" s="4" t="inlineStr">
        <is>
          <t>Nestle Health Science [Member] | Phase 3 [Member]</t>
        </is>
      </c>
    </row>
    <row r="37">
      <c r="A37" s="3" t="inlineStr">
        <is>
          <t>Collaborative Arrangements And Noncollaborative Arrangement Transactions [Line Items]</t>
        </is>
      </c>
    </row>
    <row r="38">
      <c r="A38" s="4" t="inlineStr">
        <is>
          <t>Upfront collaboration milestone payments receivable</t>
        </is>
      </c>
      <c r="N38" s="6" t="n">
        <v>20000000</v>
      </c>
    </row>
    <row r="39">
      <c r="A39" s="4" t="inlineStr">
        <is>
          <t>Nestle Health Science [Member] | Phase 2b [Member]</t>
        </is>
      </c>
    </row>
    <row r="40">
      <c r="A40" s="3" t="inlineStr">
        <is>
          <t>Collaborative Arrangements And Noncollaborative Arrangement Transactions [Line Items]</t>
        </is>
      </c>
    </row>
    <row r="41">
      <c r="A41" s="4" t="inlineStr">
        <is>
          <t>Upfront collaboration milestone payments receivable</t>
        </is>
      </c>
      <c r="L41" s="6" t="n">
        <v>40000000</v>
      </c>
    </row>
    <row r="42">
      <c r="A42" s="4" t="inlineStr">
        <is>
          <t>Proceeds on achievement of development milestone</t>
        </is>
      </c>
      <c r="I42" s="6" t="n">
        <v>40000000</v>
      </c>
    </row>
  </sheetData>
  <mergeCells count="5">
    <mergeCell ref="A1:A2"/>
    <mergeCell ref="B1:C1"/>
    <mergeCell ref="D1:E1"/>
    <mergeCell ref="F1:G1"/>
    <mergeCell ref="H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Revenue - Changes in Contract Liabilit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s And Noncollaborative Arrangement Transactions [Line Items]</t>
        </is>
      </c>
    </row>
    <row r="4">
      <c r="A4" s="4" t="inlineStr">
        <is>
          <t>Deferred revenue - related party, Deductions</t>
        </is>
      </c>
      <c r="B4" s="6" t="n">
        <v>-5263</v>
      </c>
      <c r="C4" s="6" t="n">
        <v>-5203</v>
      </c>
      <c r="D4" s="6" t="n">
        <v>-9911</v>
      </c>
      <c r="E4" s="6" t="n">
        <v>-11837</v>
      </c>
    </row>
    <row r="5">
      <c r="A5" s="4" t="inlineStr">
        <is>
          <t>ASU 2014-09 [Member]</t>
        </is>
      </c>
    </row>
    <row r="6">
      <c r="A6" s="3" t="inlineStr">
        <is>
          <t>Collaborative Arrangements And Noncollaborative Arrangement Transactions [Line Items]</t>
        </is>
      </c>
    </row>
    <row r="7">
      <c r="A7" s="4" t="inlineStr">
        <is>
          <t>Deferred revenue - related party, Balance at beginning of period</t>
        </is>
      </c>
      <c r="D7" s="5" t="n">
        <v>108174</v>
      </c>
      <c r="E7" s="5" t="n">
        <v>110071</v>
      </c>
    </row>
    <row r="8">
      <c r="A8" s="4" t="inlineStr">
        <is>
          <t>Deferred revenue - related party, Deductions</t>
        </is>
      </c>
      <c r="D8" s="5" t="n">
        <v>-9911</v>
      </c>
      <c r="E8" s="5" t="n">
        <v>-10648</v>
      </c>
    </row>
    <row r="9">
      <c r="A9" s="4" t="inlineStr">
        <is>
          <t>Deferred revenue - related party, Balance at end of period</t>
        </is>
      </c>
      <c r="B9" s="6" t="n">
        <v>98263</v>
      </c>
      <c r="C9" s="5" t="n">
        <v>99423</v>
      </c>
      <c r="D9" s="6" t="n">
        <v>98263</v>
      </c>
      <c r="E9" s="5" t="n">
        <v>99423</v>
      </c>
    </row>
    <row r="10">
      <c r="A10" s="4" t="inlineStr">
        <is>
          <t>Deferred revenue, Balance at beginning of period</t>
        </is>
      </c>
      <c r="E10" s="5" t="n">
        <v>9668</v>
      </c>
    </row>
    <row r="11">
      <c r="A11" s="4" t="inlineStr">
        <is>
          <t>Deferred revenue, Additions</t>
        </is>
      </c>
      <c r="E11" s="5" t="n">
        <v>827</v>
      </c>
    </row>
    <row r="12">
      <c r="A12" s="4" t="inlineStr">
        <is>
          <t>Deferred revenue, Deductions</t>
        </is>
      </c>
      <c r="E12" s="5" t="n">
        <v>-2016</v>
      </c>
    </row>
    <row r="13">
      <c r="A13" s="4" t="inlineStr">
        <is>
          <t>Deferred revenue, Balance at end of period</t>
        </is>
      </c>
      <c r="C13" s="6" t="n">
        <v>8479</v>
      </c>
      <c r="E13" s="6" t="n">
        <v>84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Unrealized gain on investmen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Revenue - Schedule of Revenue Recognize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zed in the period from:</t>
        </is>
      </c>
    </row>
    <row r="4">
      <c r="A4" s="4" t="inlineStr">
        <is>
          <t>Amounts included in the contract liability at the beginning of the period</t>
        </is>
      </c>
      <c r="B4" s="6" t="n">
        <v>5263</v>
      </c>
      <c r="C4" s="6" t="n">
        <v>5203</v>
      </c>
      <c r="D4" s="6" t="n">
        <v>9911</v>
      </c>
      <c r="E4" s="6" t="n">
        <v>118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1</t>
        </is>
      </c>
      <c r="C1" s="2" t="inlineStr">
        <is>
          <t>Dec. 31, 2020</t>
        </is>
      </c>
    </row>
    <row r="2">
      <c r="A2" s="4" t="inlineStr">
        <is>
          <t>Indemnification Agreement [Member]</t>
        </is>
      </c>
    </row>
    <row r="3">
      <c r="A3" s="3" t="inlineStr">
        <is>
          <t>Other Commitments [Line Items]</t>
        </is>
      </c>
    </row>
    <row r="4">
      <c r="A4" s="4" t="inlineStr">
        <is>
          <t>Obligations accrued</t>
        </is>
      </c>
      <c r="B4" s="6" t="n">
        <v>0</v>
      </c>
      <c r="C4" s="6" t="n">
        <v>0</v>
      </c>
    </row>
    <row r="5">
      <c r="A5" s="4" t="inlineStr">
        <is>
          <t>Legal Contingencies [Member]</t>
        </is>
      </c>
    </row>
    <row r="6">
      <c r="A6" s="3" t="inlineStr">
        <is>
          <t>Other Commitments [Line Items]</t>
        </is>
      </c>
    </row>
    <row r="7">
      <c r="A7" s="4" t="inlineStr">
        <is>
          <t>Obligations accrued</t>
        </is>
      </c>
      <c r="B7" s="6" t="n">
        <v>0</v>
      </c>
      <c r="C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expense (benefit)</t>
        </is>
      </c>
      <c r="B4" s="6" t="n">
        <v>0</v>
      </c>
      <c r="C4" s="6" t="n">
        <v>0</v>
      </c>
      <c r="D4" s="6" t="n">
        <v>0</v>
      </c>
      <c r="E4" s="6" t="n">
        <v>0</v>
      </c>
    </row>
    <row r="5">
      <c r="A5" s="4" t="inlineStr">
        <is>
          <t>Accrued interest or tax penalties</t>
        </is>
      </c>
      <c r="B5" s="6" t="n">
        <v>0</v>
      </c>
      <c r="D5" s="6" t="n">
        <v>0</v>
      </c>
      <c r="F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Related Party Transactions - Additional Information (Detail) - USD ($)</t>
        </is>
      </c>
      <c r="B1" s="2" t="inlineStr">
        <is>
          <t>1 Months Ended</t>
        </is>
      </c>
      <c r="C1" s="2" t="inlineStr">
        <is>
          <t>3 Months Ended</t>
        </is>
      </c>
      <c r="E1" s="2" t="inlineStr">
        <is>
          <t>6 Months Ended</t>
        </is>
      </c>
    </row>
    <row r="2">
      <c r="B2" s="2" t="inlineStr">
        <is>
          <t>Aug. 31, 2020</t>
        </is>
      </c>
      <c r="C2" s="2" t="inlineStr">
        <is>
          <t>Jun. 30, 2021</t>
        </is>
      </c>
      <c r="D2" s="2" t="inlineStr">
        <is>
          <t>Jun. 30, 2020</t>
        </is>
      </c>
      <c r="E2" s="2" t="inlineStr">
        <is>
          <t>Jun. 30, 2021</t>
        </is>
      </c>
      <c r="F2" s="2" t="inlineStr">
        <is>
          <t>Jun. 30, 2020</t>
        </is>
      </c>
      <c r="G2" s="2" t="inlineStr">
        <is>
          <t>Dec. 31, 2020</t>
        </is>
      </c>
      <c r="H2" s="2" t="inlineStr">
        <is>
          <t>Feb. 29, 2016</t>
        </is>
      </c>
    </row>
    <row r="3">
      <c r="A3" s="3" t="inlineStr">
        <is>
          <t>Related Party Transaction [Line Items]</t>
        </is>
      </c>
    </row>
    <row r="4">
      <c r="A4" s="4" t="inlineStr">
        <is>
          <t>Collaboration revenue - related party</t>
        </is>
      </c>
      <c r="C4" s="6" t="n">
        <v>5263000</v>
      </c>
      <c r="D4" s="6" t="n">
        <v>5186000</v>
      </c>
      <c r="E4" s="6" t="n">
        <v>9911000</v>
      </c>
      <c r="F4" s="6" t="n">
        <v>10648000</v>
      </c>
    </row>
    <row r="5">
      <c r="A5" s="4" t="inlineStr">
        <is>
          <t>Nestle Health Science [Member]</t>
        </is>
      </c>
    </row>
    <row r="6">
      <c r="A6" s="3" t="inlineStr">
        <is>
          <t>Related Party Transaction [Line Items]</t>
        </is>
      </c>
    </row>
    <row r="7">
      <c r="A7" s="4" t="inlineStr">
        <is>
          <t>Collaboration revenue - related party</t>
        </is>
      </c>
      <c r="C7" s="5" t="n">
        <v>5263000</v>
      </c>
      <c r="D7" s="5" t="n">
        <v>5186000</v>
      </c>
      <c r="E7" s="5" t="n">
        <v>9911000</v>
      </c>
      <c r="F7" s="5" t="n">
        <v>10648000</v>
      </c>
    </row>
    <row r="8">
      <c r="A8" s="4" t="inlineStr">
        <is>
          <t>Deferred revenue</t>
        </is>
      </c>
      <c r="C8" s="5" t="n">
        <v>98263000</v>
      </c>
      <c r="E8" s="5" t="n">
        <v>98263000</v>
      </c>
      <c r="G8" s="6" t="n">
        <v>108174000</v>
      </c>
      <c r="H8" s="6" t="n">
        <v>120000000</v>
      </c>
    </row>
    <row r="9">
      <c r="A9" s="4" t="inlineStr">
        <is>
          <t>Payments under agreements with related party</t>
        </is>
      </c>
      <c r="C9" s="5" t="n">
        <v>0</v>
      </c>
      <c r="D9" s="5" t="n">
        <v>0</v>
      </c>
      <c r="E9" s="5" t="n">
        <v>0</v>
      </c>
      <c r="F9" s="5" t="n">
        <v>0</v>
      </c>
    </row>
    <row r="10">
      <c r="A10" s="4" t="inlineStr">
        <is>
          <t>Due from related party for the reimbursement of development costs</t>
        </is>
      </c>
      <c r="C10" s="5" t="n">
        <v>0</v>
      </c>
      <c r="E10" s="6" t="n">
        <v>0</v>
      </c>
    </row>
    <row r="11">
      <c r="A11" s="4" t="inlineStr">
        <is>
          <t>Nestlé [Member] | Securities Purchase Agreement [Member] | Concurrent Placement [Member]</t>
        </is>
      </c>
    </row>
    <row r="12">
      <c r="A12" s="3" t="inlineStr">
        <is>
          <t>Related Party Transaction [Line Items]</t>
        </is>
      </c>
    </row>
    <row r="13">
      <c r="A13" s="4" t="inlineStr">
        <is>
          <t>Common stock, shares issued</t>
        </is>
      </c>
      <c r="B13" s="5" t="n">
        <v>959002</v>
      </c>
    </row>
    <row r="14">
      <c r="A14" s="4" t="inlineStr">
        <is>
          <t>Common stock, share price</t>
        </is>
      </c>
      <c r="B14" s="7" t="n">
        <v>20.855</v>
      </c>
    </row>
    <row r="15">
      <c r="A15" s="4" t="inlineStr">
        <is>
          <t>Aggregate net proceeds from offering of common stock</t>
        </is>
      </c>
      <c r="B15" s="6" t="n">
        <v>19900000</v>
      </c>
    </row>
    <row r="16">
      <c r="A16" s="4" t="inlineStr">
        <is>
          <t>Flagship Pioneering [Member] | Sublease Agreement [Member]</t>
        </is>
      </c>
    </row>
    <row r="17">
      <c r="A17" s="3" t="inlineStr">
        <is>
          <t>Related Party Transaction [Line Items]</t>
        </is>
      </c>
    </row>
    <row r="18">
      <c r="A18" s="4" t="inlineStr">
        <is>
          <t>Sub lease commencement date</t>
        </is>
      </c>
      <c r="E18" s="4" t="inlineStr">
        <is>
          <t>2019-07</t>
        </is>
      </c>
    </row>
    <row r="19">
      <c r="A19" s="4" t="inlineStr">
        <is>
          <t>Lessee, operating sublease, existence of option to extend</t>
        </is>
      </c>
      <c r="E19" s="4" t="inlineStr">
        <is>
          <t>false</t>
        </is>
      </c>
    </row>
    <row r="20">
      <c r="A20" s="4" t="inlineStr">
        <is>
          <t>Lessee, operating sublease, option to extend, description</t>
        </is>
      </c>
      <c r="E20" s="4" t="inlineStr">
        <is>
          <t>The term of the sublease agreement commenced in July 2019 and ends on the last day of the 24th calendar month following commencement, with no option to extend</t>
        </is>
      </c>
    </row>
    <row r="21">
      <c r="A21" s="4" t="inlineStr">
        <is>
          <t>Cash received from related party transaction</t>
        </is>
      </c>
      <c r="C21" s="5" t="n">
        <v>464000</v>
      </c>
      <c r="D21" s="5" t="n">
        <v>449000</v>
      </c>
      <c r="E21" s="6" t="n">
        <v>925000</v>
      </c>
      <c r="F21" s="5" t="n">
        <v>899000</v>
      </c>
    </row>
    <row r="22">
      <c r="A22" s="4" t="inlineStr">
        <is>
          <t>Flagship Pioneering [Member] | Sublease Agreement [Member] | Other Income [Member]</t>
        </is>
      </c>
    </row>
    <row r="23">
      <c r="A23" s="3" t="inlineStr">
        <is>
          <t>Related Party Transaction [Line Items]</t>
        </is>
      </c>
    </row>
    <row r="24">
      <c r="A24" s="4" t="inlineStr">
        <is>
          <t>Sublease income</t>
        </is>
      </c>
      <c r="C24" s="6" t="n">
        <v>464000</v>
      </c>
      <c r="D24" s="6" t="n">
        <v>449000</v>
      </c>
      <c r="E24" s="6" t="n">
        <v>925000</v>
      </c>
      <c r="F24" s="6" t="n">
        <v>899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2021 License Agreement [Member] - Nestle Health Science [Member] $ in Millions</t>
        </is>
      </c>
      <c r="B1" s="2" t="inlineStr">
        <is>
          <t>Jul. 01, 2021USD ($)</t>
        </is>
      </c>
    </row>
    <row r="2">
      <c r="A2" s="3" t="inlineStr">
        <is>
          <t>Subsequent Event [Line Items]</t>
        </is>
      </c>
    </row>
    <row r="3">
      <c r="A3" s="4" t="inlineStr">
        <is>
          <t>Collaboration product, percentage of commercial profit</t>
        </is>
      </c>
      <c r="B3" s="4" t="inlineStr">
        <is>
          <t>50.00%</t>
        </is>
      </c>
    </row>
    <row r="4">
      <c r="A4" s="4" t="inlineStr">
        <is>
          <t>Collaborative arrangement, grant of license for upfront payment</t>
        </is>
      </c>
      <c r="B4" s="6" t="n">
        <v>175</v>
      </c>
    </row>
    <row r="5">
      <c r="A5" s="4" t="inlineStr">
        <is>
          <t>Collaborative arrangement, additional payment due upon FDA approval</t>
        </is>
      </c>
      <c r="B5" s="5" t="n">
        <v>125</v>
      </c>
    </row>
    <row r="6">
      <c r="A6" s="4" t="inlineStr">
        <is>
          <t>Collaborative arrangement, additional payment due upon Canadian regulatory approval</t>
        </is>
      </c>
      <c r="B6" s="6" t="n">
        <v>10</v>
      </c>
    </row>
    <row r="7">
      <c r="A7" s="4" t="inlineStr">
        <is>
          <t>Termination notice period</t>
        </is>
      </c>
      <c r="B7" s="4" t="inlineStr">
        <is>
          <t>60 days</t>
        </is>
      </c>
    </row>
    <row r="8">
      <c r="A8" s="4" t="inlineStr">
        <is>
          <t>Maximum [Member]</t>
        </is>
      </c>
    </row>
    <row r="9">
      <c r="A9" s="3" t="inlineStr">
        <is>
          <t>Subsequent Event [Line Items]</t>
        </is>
      </c>
    </row>
    <row r="10">
      <c r="A10" s="4" t="inlineStr">
        <is>
          <t>Collaborative arrangement, sales target milestones payments</t>
        </is>
      </c>
      <c r="B10" s="6" t="n">
        <v>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19</t>
        </is>
      </c>
      <c r="B2" s="6" t="n">
        <v>-48324</v>
      </c>
      <c r="C2" s="6" t="n">
        <v>70</v>
      </c>
      <c r="D2" s="6" t="n">
        <v>411255</v>
      </c>
      <c r="E2" s="6" t="n">
        <v>-459649</v>
      </c>
    </row>
    <row r="3">
      <c r="A3" s="4" t="inlineStr">
        <is>
          <t>Beginning balance, shares at Dec. 31, 2019</t>
        </is>
      </c>
      <c r="C3" s="5" t="n">
        <v>70143252</v>
      </c>
    </row>
    <row r="4">
      <c r="A4" s="4" t="inlineStr">
        <is>
          <t>Issuance of common stock from at the market equity offering, value</t>
        </is>
      </c>
      <c r="B4" s="5" t="n">
        <v>4178</v>
      </c>
      <c r="C4" s="6" t="n">
        <v>1</v>
      </c>
      <c r="D4" s="5" t="n">
        <v>4177</v>
      </c>
    </row>
    <row r="5">
      <c r="A5" s="4" t="inlineStr">
        <is>
          <t>Issuance of common stock from at the market equity offering, shares</t>
        </is>
      </c>
      <c r="C5" s="5" t="n">
        <v>1230531</v>
      </c>
    </row>
    <row r="6">
      <c r="A6" s="4" t="inlineStr">
        <is>
          <t>Issuance of common stock upon exercise of stock options, value</t>
        </is>
      </c>
      <c r="B6" s="5" t="n">
        <v>60</v>
      </c>
      <c r="C6" s="6" t="n">
        <v>1</v>
      </c>
      <c r="D6" s="5" t="n">
        <v>59</v>
      </c>
    </row>
    <row r="7">
      <c r="A7" s="4" t="inlineStr">
        <is>
          <t>Issuance of common stock upon exercise of stock options, shares</t>
        </is>
      </c>
      <c r="C7" s="5" t="n">
        <v>110967</v>
      </c>
    </row>
    <row r="8">
      <c r="A8" s="4" t="inlineStr">
        <is>
          <t>Issuance of common stock upon vesting of RSUs, net of tax withholdings, value</t>
        </is>
      </c>
      <c r="B8" s="5" t="n">
        <v>120</v>
      </c>
      <c r="D8" s="5" t="n">
        <v>120</v>
      </c>
    </row>
    <row r="9">
      <c r="A9" s="4" t="inlineStr">
        <is>
          <t>Issuance of common stock upon vesting of RSUs, net of tax withholdings, shares</t>
        </is>
      </c>
      <c r="C9" s="5" t="n">
        <v>110000</v>
      </c>
    </row>
    <row r="10">
      <c r="A10" s="4" t="inlineStr">
        <is>
          <t>Issuance of common stock under ESPP, value</t>
        </is>
      </c>
      <c r="B10" s="5" t="n">
        <v>249</v>
      </c>
      <c r="D10" s="5" t="n">
        <v>249</v>
      </c>
    </row>
    <row r="11">
      <c r="A11" s="4" t="inlineStr">
        <is>
          <t>Issuance of common stock under ESPP, shares</t>
        </is>
      </c>
      <c r="C11" s="5" t="n">
        <v>76317</v>
      </c>
    </row>
    <row r="12">
      <c r="A12" s="4" t="inlineStr">
        <is>
          <t>Stock-based compensation expense</t>
        </is>
      </c>
      <c r="B12" s="5" t="n">
        <v>1959</v>
      </c>
      <c r="D12" s="5" t="n">
        <v>1959</v>
      </c>
    </row>
    <row r="13">
      <c r="A13" s="4" t="inlineStr">
        <is>
          <t>Unrealized gain (loss) on investments</t>
        </is>
      </c>
      <c r="B13" s="5" t="n">
        <v>-10</v>
      </c>
      <c r="F13" s="6" t="n">
        <v>-10</v>
      </c>
    </row>
    <row r="14">
      <c r="A14" s="4" t="inlineStr">
        <is>
          <t>Net loss</t>
        </is>
      </c>
      <c r="B14" s="5" t="n">
        <v>-19881</v>
      </c>
      <c r="E14" s="5" t="n">
        <v>-19881</v>
      </c>
    </row>
    <row r="15">
      <c r="A15" s="4" t="inlineStr">
        <is>
          <t>Ending balance at Mar. 31, 2020</t>
        </is>
      </c>
      <c r="B15" s="5" t="n">
        <v>-61649</v>
      </c>
      <c r="C15" s="6" t="n">
        <v>72</v>
      </c>
      <c r="D15" s="5" t="n">
        <v>417819</v>
      </c>
      <c r="E15" s="5" t="n">
        <v>-479530</v>
      </c>
      <c r="F15" s="5" t="n">
        <v>-10</v>
      </c>
    </row>
    <row r="16">
      <c r="A16" s="4" t="inlineStr">
        <is>
          <t>Ending balance, shares at Mar. 31, 2020</t>
        </is>
      </c>
      <c r="C16" s="5" t="n">
        <v>71671067</v>
      </c>
    </row>
    <row r="17">
      <c r="A17" s="4" t="inlineStr">
        <is>
          <t>Beginning balance at Dec. 31, 2019</t>
        </is>
      </c>
      <c r="B17" s="5" t="n">
        <v>-48324</v>
      </c>
      <c r="C17" s="6" t="n">
        <v>70</v>
      </c>
      <c r="D17" s="5" t="n">
        <v>411255</v>
      </c>
      <c r="E17" s="5" t="n">
        <v>-459649</v>
      </c>
    </row>
    <row r="18">
      <c r="A18" s="4" t="inlineStr">
        <is>
          <t>Beginning balance, shares at Dec. 31, 2019</t>
        </is>
      </c>
      <c r="C18" s="5" t="n">
        <v>70143252</v>
      </c>
    </row>
    <row r="19">
      <c r="A19" s="4" t="inlineStr">
        <is>
          <t>Net loss</t>
        </is>
      </c>
      <c r="B19" s="5" t="n">
        <v>-40595</v>
      </c>
    </row>
    <row r="20">
      <c r="A20" s="4" t="inlineStr">
        <is>
          <t>Ending balance at Jun. 30, 2020</t>
        </is>
      </c>
      <c r="B20" s="5" t="n">
        <v>-65575</v>
      </c>
      <c r="C20" s="6" t="n">
        <v>75</v>
      </c>
      <c r="D20" s="5" t="n">
        <v>434593</v>
      </c>
      <c r="E20" s="5" t="n">
        <v>-500244</v>
      </c>
      <c r="F20" s="5" t="n">
        <v>1</v>
      </c>
    </row>
    <row r="21">
      <c r="A21" s="4" t="inlineStr">
        <is>
          <t>Ending balance, shares at Jun. 30, 2020</t>
        </is>
      </c>
      <c r="C21" s="5" t="n">
        <v>75131834</v>
      </c>
    </row>
    <row r="22">
      <c r="A22" s="4" t="inlineStr">
        <is>
          <t>Beginning balance at Mar. 31, 2020</t>
        </is>
      </c>
      <c r="B22" s="5" t="n">
        <v>-61649</v>
      </c>
      <c r="C22" s="6" t="n">
        <v>72</v>
      </c>
      <c r="D22" s="5" t="n">
        <v>417819</v>
      </c>
      <c r="E22" s="5" t="n">
        <v>-479530</v>
      </c>
      <c r="F22" s="5" t="n">
        <v>-10</v>
      </c>
    </row>
    <row r="23">
      <c r="A23" s="4" t="inlineStr">
        <is>
          <t>Beginning balance, shares at Mar. 31, 2020</t>
        </is>
      </c>
      <c r="C23" s="5" t="n">
        <v>71671067</v>
      </c>
    </row>
    <row r="24">
      <c r="A24" s="4" t="inlineStr">
        <is>
          <t>Issuance of common stock from at the market equity offering, value</t>
        </is>
      </c>
      <c r="B24" s="5" t="n">
        <v>14848</v>
      </c>
      <c r="C24" s="6" t="n">
        <v>3</v>
      </c>
      <c r="D24" s="5" t="n">
        <v>14845</v>
      </c>
    </row>
    <row r="25">
      <c r="A25" s="4" t="inlineStr">
        <is>
          <t>Issuance of common stock from at the market equity offering, shares</t>
        </is>
      </c>
      <c r="C25" s="5" t="n">
        <v>3430453</v>
      </c>
    </row>
    <row r="26">
      <c r="A26" s="4" t="inlineStr">
        <is>
          <t>Issuance of common stock upon exercise of stock options, value</t>
        </is>
      </c>
      <c r="B26" s="5" t="n">
        <v>15</v>
      </c>
      <c r="D26" s="5" t="n">
        <v>15</v>
      </c>
    </row>
    <row r="27">
      <c r="A27" s="4" t="inlineStr">
        <is>
          <t>Issuance of common stock upon exercise of stock options, shares</t>
        </is>
      </c>
      <c r="C27" s="5" t="n">
        <v>30314</v>
      </c>
    </row>
    <row r="28">
      <c r="A28" s="4" t="inlineStr">
        <is>
          <t>Stock-based compensation expense</t>
        </is>
      </c>
      <c r="B28" s="5" t="n">
        <v>1914</v>
      </c>
      <c r="D28" s="5" t="n">
        <v>1914</v>
      </c>
    </row>
    <row r="29">
      <c r="A29" s="4" t="inlineStr">
        <is>
          <t>Unrealized gain (loss) on investments</t>
        </is>
      </c>
      <c r="B29" s="5" t="n">
        <v>11</v>
      </c>
      <c r="F29" s="5" t="n">
        <v>11</v>
      </c>
    </row>
    <row r="30">
      <c r="A30" s="4" t="inlineStr">
        <is>
          <t>Net loss</t>
        </is>
      </c>
      <c r="B30" s="5" t="n">
        <v>-20714</v>
      </c>
      <c r="E30" s="5" t="n">
        <v>-20714</v>
      </c>
    </row>
    <row r="31">
      <c r="A31" s="4" t="inlineStr">
        <is>
          <t>Ending balance at Jun. 30, 2020</t>
        </is>
      </c>
      <c r="B31" s="5" t="n">
        <v>-65575</v>
      </c>
      <c r="C31" s="6" t="n">
        <v>75</v>
      </c>
      <c r="D31" s="5" t="n">
        <v>434593</v>
      </c>
      <c r="E31" s="5" t="n">
        <v>-500244</v>
      </c>
      <c r="F31" s="5" t="n">
        <v>1</v>
      </c>
    </row>
    <row r="32">
      <c r="A32" s="4" t="inlineStr">
        <is>
          <t>Ending balance, shares at Jun. 30, 2020</t>
        </is>
      </c>
      <c r="C32" s="5" t="n">
        <v>75131834</v>
      </c>
    </row>
    <row r="33">
      <c r="A33" s="4" t="inlineStr">
        <is>
          <t>Beginning balance at Dec. 31, 2020</t>
        </is>
      </c>
      <c r="B33" s="6" t="n">
        <v>174750</v>
      </c>
      <c r="C33" s="6" t="n">
        <v>91</v>
      </c>
      <c r="D33" s="5" t="n">
        <v>723482</v>
      </c>
      <c r="E33" s="5" t="n">
        <v>-548776</v>
      </c>
      <c r="F33" s="5" t="n">
        <v>-47</v>
      </c>
    </row>
    <row r="34">
      <c r="A34" s="4" t="inlineStr">
        <is>
          <t>Beginning balance, shares at Dec. 31, 2020</t>
        </is>
      </c>
      <c r="B34" s="5" t="n">
        <v>91459239</v>
      </c>
      <c r="C34" s="5" t="n">
        <v>91459239</v>
      </c>
    </row>
    <row r="35">
      <c r="A35" s="4" t="inlineStr">
        <is>
          <t>Issuance of common stock upon exercise of stock options, value</t>
        </is>
      </c>
      <c r="B35" s="6" t="n">
        <v>372</v>
      </c>
      <c r="C35" s="6" t="n">
        <v>1</v>
      </c>
      <c r="D35" s="5" t="n">
        <v>371</v>
      </c>
    </row>
    <row r="36">
      <c r="A36" s="4" t="inlineStr">
        <is>
          <t>Issuance of common stock upon exercise of stock options, shares</t>
        </is>
      </c>
      <c r="C36" s="5" t="n">
        <v>104184</v>
      </c>
    </row>
    <row r="37">
      <c r="A37" s="4" t="inlineStr">
        <is>
          <t>Issuance of common stock upon vesting of RSUs, net of tax withholdings, shares</t>
        </is>
      </c>
      <c r="C37" s="5" t="n">
        <v>650</v>
      </c>
    </row>
    <row r="38">
      <c r="A38" s="4" t="inlineStr">
        <is>
          <t>Issuance of common stock under ESPP, value</t>
        </is>
      </c>
      <c r="B38" s="5" t="n">
        <v>392</v>
      </c>
      <c r="D38" s="5" t="n">
        <v>392</v>
      </c>
    </row>
    <row r="39">
      <c r="A39" s="4" t="inlineStr">
        <is>
          <t>Issuance of common stock under ESPP, shares</t>
        </is>
      </c>
      <c r="C39" s="5" t="n">
        <v>24191</v>
      </c>
    </row>
    <row r="40">
      <c r="A40" s="4" t="inlineStr">
        <is>
          <t>Stock-based compensation expense</t>
        </is>
      </c>
      <c r="B40" s="5" t="n">
        <v>3624</v>
      </c>
      <c r="D40" s="5" t="n">
        <v>3624</v>
      </c>
    </row>
    <row r="41">
      <c r="A41" s="4" t="inlineStr">
        <is>
          <t>Unrealized gain (loss) on investments</t>
        </is>
      </c>
      <c r="B41" s="5" t="n">
        <v>32</v>
      </c>
      <c r="F41" s="5" t="n">
        <v>32</v>
      </c>
    </row>
    <row r="42">
      <c r="A42" s="4" t="inlineStr">
        <is>
          <t>Net loss</t>
        </is>
      </c>
      <c r="B42" s="5" t="n">
        <v>-35465</v>
      </c>
      <c r="E42" s="5" t="n">
        <v>-35465</v>
      </c>
    </row>
    <row r="43">
      <c r="A43" s="4" t="inlineStr">
        <is>
          <t>Ending balance at Mar. 31, 2021</t>
        </is>
      </c>
      <c r="B43" s="5" t="n">
        <v>143705</v>
      </c>
      <c r="C43" s="6" t="n">
        <v>92</v>
      </c>
      <c r="D43" s="5" t="n">
        <v>727869</v>
      </c>
      <c r="E43" s="5" t="n">
        <v>-584241</v>
      </c>
      <c r="F43" s="5" t="n">
        <v>-15</v>
      </c>
    </row>
    <row r="44">
      <c r="A44" s="4" t="inlineStr">
        <is>
          <t>Ending balance, shares at Mar. 31, 2021</t>
        </is>
      </c>
      <c r="C44" s="5" t="n">
        <v>91588264</v>
      </c>
    </row>
    <row r="45">
      <c r="A45" s="4" t="inlineStr">
        <is>
          <t>Beginning balance at Dec. 31, 2020</t>
        </is>
      </c>
      <c r="B45" s="6" t="n">
        <v>174750</v>
      </c>
      <c r="C45" s="6" t="n">
        <v>91</v>
      </c>
      <c r="D45" s="5" t="n">
        <v>723482</v>
      </c>
      <c r="E45" s="5" t="n">
        <v>-548776</v>
      </c>
      <c r="F45" s="5" t="n">
        <v>-47</v>
      </c>
    </row>
    <row r="46">
      <c r="A46" s="4" t="inlineStr">
        <is>
          <t>Beginning balance, shares at Dec. 31, 2020</t>
        </is>
      </c>
      <c r="B46" s="5" t="n">
        <v>91459239</v>
      </c>
      <c r="C46" s="5" t="n">
        <v>91459239</v>
      </c>
    </row>
    <row r="47">
      <c r="A47" s="4" t="inlineStr">
        <is>
          <t>Issuance of common stock upon exercise of stock options, shares</t>
        </is>
      </c>
      <c r="B47" s="5" t="n">
        <v>229730</v>
      </c>
    </row>
    <row r="48">
      <c r="A48" s="4" t="inlineStr">
        <is>
          <t>Net loss</t>
        </is>
      </c>
      <c r="B48" s="6" t="n">
        <v>-83795</v>
      </c>
    </row>
    <row r="49">
      <c r="A49" s="4" t="inlineStr">
        <is>
          <t>Ending balance at Jun. 30, 2021</t>
        </is>
      </c>
      <c r="B49" s="6" t="n">
        <v>101066</v>
      </c>
      <c r="C49" s="6" t="n">
        <v>92</v>
      </c>
      <c r="D49" s="5" t="n">
        <v>733533</v>
      </c>
      <c r="E49" s="5" t="n">
        <v>-632571</v>
      </c>
      <c r="F49" s="5" t="n">
        <v>12</v>
      </c>
    </row>
    <row r="50">
      <c r="A50" s="4" t="inlineStr">
        <is>
          <t>Ending balance, shares at Jun. 30, 2021</t>
        </is>
      </c>
      <c r="B50" s="5" t="n">
        <v>91713810</v>
      </c>
      <c r="C50" s="5" t="n">
        <v>91713810</v>
      </c>
    </row>
    <row r="51">
      <c r="A51" s="4" t="inlineStr">
        <is>
          <t>Beginning balance at Mar. 31, 2021</t>
        </is>
      </c>
      <c r="B51" s="6" t="n">
        <v>143705</v>
      </c>
      <c r="C51" s="6" t="n">
        <v>92</v>
      </c>
      <c r="D51" s="5" t="n">
        <v>727869</v>
      </c>
      <c r="E51" s="5" t="n">
        <v>-584241</v>
      </c>
      <c r="F51" s="5" t="n">
        <v>-15</v>
      </c>
    </row>
    <row r="52">
      <c r="A52" s="4" t="inlineStr">
        <is>
          <t>Beginning balance, shares at Mar. 31, 2021</t>
        </is>
      </c>
      <c r="C52" s="5" t="n">
        <v>91588264</v>
      </c>
    </row>
    <row r="53">
      <c r="A53" s="4" t="inlineStr">
        <is>
          <t>Issuance of common stock upon exercise of stock options, value</t>
        </is>
      </c>
      <c r="B53" s="5" t="n">
        <v>586</v>
      </c>
      <c r="D53" s="5" t="n">
        <v>586</v>
      </c>
    </row>
    <row r="54">
      <c r="A54" s="4" t="inlineStr">
        <is>
          <t>Issuance of common stock upon exercise of stock options, shares</t>
        </is>
      </c>
      <c r="C54" s="5" t="n">
        <v>125546</v>
      </c>
    </row>
    <row r="55">
      <c r="A55" s="4" t="inlineStr">
        <is>
          <t>Stock-based compensation expense</t>
        </is>
      </c>
      <c r="B55" s="5" t="n">
        <v>5078</v>
      </c>
      <c r="D55" s="5" t="n">
        <v>5078</v>
      </c>
    </row>
    <row r="56">
      <c r="A56" s="4" t="inlineStr">
        <is>
          <t>Unrealized gain (loss) on investments</t>
        </is>
      </c>
      <c r="B56" s="5" t="n">
        <v>27</v>
      </c>
      <c r="F56" s="5" t="n">
        <v>27</v>
      </c>
    </row>
    <row r="57">
      <c r="A57" s="4" t="inlineStr">
        <is>
          <t>Net loss</t>
        </is>
      </c>
      <c r="B57" s="5" t="n">
        <v>-48330</v>
      </c>
      <c r="E57" s="5" t="n">
        <v>-48330</v>
      </c>
    </row>
    <row r="58">
      <c r="A58" s="4" t="inlineStr">
        <is>
          <t>Ending balance at Jun. 30, 2021</t>
        </is>
      </c>
      <c r="B58" s="6" t="n">
        <v>101066</v>
      </c>
      <c r="C58" s="6" t="n">
        <v>92</v>
      </c>
      <c r="D58" s="6" t="n">
        <v>733533</v>
      </c>
      <c r="E58" s="6" t="n">
        <v>-632571</v>
      </c>
      <c r="F58" s="6" t="n">
        <v>12</v>
      </c>
    </row>
    <row r="59">
      <c r="A59" s="4" t="inlineStr">
        <is>
          <t>Ending balance, shares at Jun. 30, 2021</t>
        </is>
      </c>
      <c r="B59" s="5" t="n">
        <v>91713810</v>
      </c>
      <c r="C59" s="5" t="n">
        <v>917138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3795</v>
      </c>
      <c r="C4" s="6" t="n">
        <v>-40595</v>
      </c>
    </row>
    <row r="5">
      <c r="A5" s="3" t="inlineStr">
        <is>
          <t>Adjustments to reconcile net loss to net cash used in operating activities:</t>
        </is>
      </c>
    </row>
    <row r="6">
      <c r="A6" s="4" t="inlineStr">
        <is>
          <t>Stock-based compensation expense</t>
        </is>
      </c>
      <c r="B6" s="5" t="n">
        <v>8702</v>
      </c>
      <c r="C6" s="5" t="n">
        <v>3873</v>
      </c>
    </row>
    <row r="7">
      <c r="A7" s="4" t="inlineStr">
        <is>
          <t>Depreciation and amortization expense</t>
        </is>
      </c>
      <c r="B7" s="5" t="n">
        <v>2902</v>
      </c>
      <c r="C7" s="5" t="n">
        <v>3493</v>
      </c>
    </row>
    <row r="8">
      <c r="A8" s="4" t="inlineStr">
        <is>
          <t>Non-cash operating lease cost</t>
        </is>
      </c>
      <c r="B8" s="5" t="n">
        <v>1465</v>
      </c>
      <c r="C8" s="5" t="n">
        <v>1100</v>
      </c>
    </row>
    <row r="9">
      <c r="A9" s="4" t="inlineStr">
        <is>
          <t>Accretion of discount on investments</t>
        </is>
      </c>
      <c r="B9" s="5" t="n">
        <v>1581</v>
      </c>
      <c r="C9" s="5" t="n">
        <v>-102</v>
      </c>
    </row>
    <row r="10">
      <c r="A10" s="4" t="inlineStr">
        <is>
          <t>Non-cash interest expense</t>
        </is>
      </c>
      <c r="B10" s="5" t="n">
        <v>241</v>
      </c>
      <c r="C10" s="5" t="n">
        <v>215</v>
      </c>
    </row>
    <row r="11">
      <c r="A11" s="3" t="inlineStr">
        <is>
          <t>Changes in operating assets and liabilities:</t>
        </is>
      </c>
    </row>
    <row r="12">
      <c r="A12" s="4" t="inlineStr">
        <is>
          <t>Prepaid expenses and other current and long-term assets</t>
        </is>
      </c>
      <c r="B12" s="5" t="n">
        <v>-3579</v>
      </c>
      <c r="C12" s="5" t="n">
        <v>-1928</v>
      </c>
    </row>
    <row r="13">
      <c r="A13" s="4" t="inlineStr">
        <is>
          <t>Accounts receivable</t>
        </is>
      </c>
      <c r="B13" s="5" t="n">
        <v>8136</v>
      </c>
      <c r="C13" s="5" t="n">
        <v>-1144</v>
      </c>
    </row>
    <row r="14">
      <c r="A14" s="4" t="inlineStr">
        <is>
          <t>Deferred revenue</t>
        </is>
      </c>
      <c r="B14" s="5" t="n">
        <v>-9911</v>
      </c>
      <c r="C14" s="5" t="n">
        <v>-11837</v>
      </c>
    </row>
    <row r="15">
      <c r="A15" s="4" t="inlineStr">
        <is>
          <t>Accounts payable</t>
        </is>
      </c>
      <c r="B15" s="5" t="n">
        <v>1684</v>
      </c>
      <c r="C15" s="5" t="n">
        <v>-700</v>
      </c>
    </row>
    <row r="16">
      <c r="A16" s="4" t="inlineStr">
        <is>
          <t>Operating lease liabilities</t>
        </is>
      </c>
      <c r="B16" s="5" t="n">
        <v>-1012</v>
      </c>
      <c r="C16" s="5" t="n">
        <v>-2163</v>
      </c>
    </row>
    <row r="17">
      <c r="A17" s="4" t="inlineStr">
        <is>
          <t>Accrued expenses and other current and long-term liabilities</t>
        </is>
      </c>
      <c r="B17" s="5" t="n">
        <v>4395</v>
      </c>
      <c r="C17" s="5" t="n">
        <v>-29</v>
      </c>
    </row>
    <row r="18">
      <c r="A18" s="4" t="inlineStr">
        <is>
          <t>Net cash used in operating activities</t>
        </is>
      </c>
      <c r="B18" s="5" t="n">
        <v>-69191</v>
      </c>
      <c r="C18" s="5" t="n">
        <v>-49817</v>
      </c>
    </row>
    <row r="19">
      <c r="A19" s="3" t="inlineStr">
        <is>
          <t>Cash flows from investing activities:</t>
        </is>
      </c>
    </row>
    <row r="20">
      <c r="A20" s="4" t="inlineStr">
        <is>
          <t>Purchases of property and equipment</t>
        </is>
      </c>
      <c r="B20" s="5" t="n">
        <v>-3896</v>
      </c>
      <c r="C20" s="5" t="n">
        <v>-299</v>
      </c>
    </row>
    <row r="21">
      <c r="A21" s="4" t="inlineStr">
        <is>
          <t>Purchases of investments</t>
        </is>
      </c>
      <c r="B21" s="5" t="n">
        <v>-51942</v>
      </c>
      <c r="C21" s="5" t="n">
        <v>-12931</v>
      </c>
    </row>
    <row r="22">
      <c r="A22" s="4" t="inlineStr">
        <is>
          <t>Sales and maturities of investments</t>
        </is>
      </c>
      <c r="B22" s="5" t="n">
        <v>82378</v>
      </c>
      <c r="C22" s="5" t="n">
        <v>40318</v>
      </c>
    </row>
    <row r="23">
      <c r="A23" s="4" t="inlineStr">
        <is>
          <t>Purchase of restricted investments</t>
        </is>
      </c>
      <c r="B23" s="5" t="n">
        <v>-750</v>
      </c>
    </row>
    <row r="24">
      <c r="A24" s="4" t="inlineStr">
        <is>
          <t>Net cash provided by investing activities</t>
        </is>
      </c>
      <c r="B24" s="5" t="n">
        <v>25790</v>
      </c>
      <c r="C24" s="5" t="n">
        <v>27088</v>
      </c>
    </row>
    <row r="25">
      <c r="A25" s="3" t="inlineStr">
        <is>
          <t>Cash flows from financing activities:</t>
        </is>
      </c>
    </row>
    <row r="26">
      <c r="A26" s="4" t="inlineStr">
        <is>
          <t>Proceeds from exercise of stock options</t>
        </is>
      </c>
      <c r="B26" s="5" t="n">
        <v>957</v>
      </c>
      <c r="C26" s="5" t="n">
        <v>75</v>
      </c>
    </row>
    <row r="27">
      <c r="A27" s="4" t="inlineStr">
        <is>
          <t>Proceeds from issuance of common stock and restricted common stock</t>
        </is>
      </c>
      <c r="C27" s="5" t="n">
        <v>120</v>
      </c>
    </row>
    <row r="28">
      <c r="A28" s="4" t="inlineStr">
        <is>
          <t>Proceeds from at the market equity offering, net of commissions</t>
        </is>
      </c>
      <c r="C28" s="5" t="n">
        <v>18695</v>
      </c>
    </row>
    <row r="29">
      <c r="A29" s="4" t="inlineStr">
        <is>
          <t>Issuance of common stock under ESPP</t>
        </is>
      </c>
      <c r="B29" s="5" t="n">
        <v>392</v>
      </c>
      <c r="C29" s="5" t="n">
        <v>249</v>
      </c>
    </row>
    <row r="30">
      <c r="A30" s="4" t="inlineStr">
        <is>
          <t>Net cash provided by financing activities</t>
        </is>
      </c>
      <c r="B30" s="5" t="n">
        <v>1349</v>
      </c>
      <c r="C30" s="5" t="n">
        <v>19139</v>
      </c>
    </row>
    <row r="31">
      <c r="A31" s="4" t="inlineStr">
        <is>
          <t>Net decrease in cash and cash equivalents</t>
        </is>
      </c>
      <c r="B31" s="5" t="n">
        <v>-42052</v>
      </c>
      <c r="C31" s="5" t="n">
        <v>-3590</v>
      </c>
    </row>
    <row r="32">
      <c r="A32" s="4" t="inlineStr">
        <is>
          <t>Cash, cash equivalents and restricted cash at beginning of period</t>
        </is>
      </c>
      <c r="B32" s="5" t="n">
        <v>116049</v>
      </c>
      <c r="C32" s="5" t="n">
        <v>65126</v>
      </c>
    </row>
    <row r="33">
      <c r="A33" s="4" t="inlineStr">
        <is>
          <t>Cash, cash equivalents and restricted cash at end of period</t>
        </is>
      </c>
      <c r="B33" s="5" t="n">
        <v>73997</v>
      </c>
      <c r="C33" s="5" t="n">
        <v>61536</v>
      </c>
    </row>
    <row r="34">
      <c r="A34" s="3" t="inlineStr">
        <is>
          <t>Supplemental disclosure of cash flow information:</t>
        </is>
      </c>
    </row>
    <row r="35">
      <c r="A35" s="4" t="inlineStr">
        <is>
          <t>Cash paid for interest</t>
        </is>
      </c>
      <c r="B35" s="5" t="n">
        <v>1220</v>
      </c>
      <c r="C35" s="5" t="n">
        <v>1226</v>
      </c>
    </row>
    <row r="36">
      <c r="A36" s="3" t="inlineStr">
        <is>
          <t>Supplemental disclosure of non-cash investing and financing activities:</t>
        </is>
      </c>
    </row>
    <row r="37">
      <c r="A37" s="4" t="inlineStr">
        <is>
          <t>Unsettled issuance of common stock from the at the market offering</t>
        </is>
      </c>
      <c r="C37" s="5" t="n">
        <v>331</v>
      </c>
    </row>
    <row r="38">
      <c r="A38" s="4" t="inlineStr">
        <is>
          <t>Lease liability arising from obtaining right-of-use assets</t>
        </is>
      </c>
      <c r="B38" s="5" t="n">
        <v>4839</v>
      </c>
    </row>
    <row r="39">
      <c r="A39" s="4" t="inlineStr">
        <is>
          <t>Property and equipment purchases included in accounts payable and accrued expenses</t>
        </is>
      </c>
      <c r="B39" s="6" t="n">
        <v>606</v>
      </c>
      <c r="C39" s="6" t="n">
        <v>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Accounting Policies [Abstract]</t>
        </is>
      </c>
    </row>
    <row r="4">
      <c r="A4" s="4" t="inlineStr">
        <is>
          <t>Nature of the Business and Basis of Presentation</t>
        </is>
      </c>
      <c r="B4" s="4" t="inlineStr">
        <is>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company developing a novel class of live biotherapeutic drugs, which are consortia of microbes designed to treat disease by modulating the microbiome to treat or reduce disease by repairing the function of the microbiome to a non-disease state. The Company’s lead product candidate, SER-109, is designed to reduce further recurrence of Clostridioides difficile infection (“CDI”), a debilitating infection of the colon, in patients who have received antibiotic therapy for recurrent CDI by treating the disruption of the colonic microbiome. If approved by the U.S. Food and Drug Administration (“FDA”), we believe SER-109 will be a first-in-field oral microbiome drug. SER-287 and SER-301 are being developed by the Company to treat ulcerative colitis (“UC”). In addition, using its microbiome therapeutics platform, the Company is also developing product candidates to treat diseases where the microbiome is implicated, including SER-155, a consortium of cultivated bacteria, therapeutic candidate designed to reduce morbidity and mortality due to gastrointestinal infections, bacteremia and graft versus host disease (“GvHD”) in immunocompromised patients, including in patients receiving allogeneic hematopoietic stem cell transplantation (“allo-HSCT”) and solid organ transplants. The Company continues to evaluate microbiome pharmacokinetic and pharmacodynamic data from across its clinical and pre-clinical portfolios using its reverse translation microbiome therapeutics capabilities to conduct research on various indications, including pathogen infection and antibiotic resistant bacteria, inflammatory and immune diseases, cancer, and metabolic diseas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or maintained, that any product candidate developed will obtain necessary government regulatory approval, or that any approved product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June 30, 2021, the Company had an accumulated deficit of $ 632,571 and cash, cash equivalents and short and long-term investments of $ 229,432 . For the six months ended June 30, 2021, the Company incurred a net loss of $ 83,795 and used $ 69,191 of cash in operating activities. The Company expects that its operating losses and negative cash flows will continue for the foreseeable future. As of August 3, 2021, the issuance date of the interim consolidated financial statements for the six months ended June 30, 2021, the Company expects that its cash, cash equivalents and short and long-term investments will be sufficient to fund its operating expenses, debt service obligations and capital expenditure requirements for at least the next 12 months from issuance of the financial statements. The future viability of the Company beyond that point is dependent on its ability to raise additional capital to finance its operations. The Company is eligible to receive contingent milestone payments under its license and collaboration agreement with Société des Produits Nestlé S.A. (together with NHSc Pharma Partners, “Nestlé”), successor in interest to Nestec Ltd., an affiliate of Nestlé Health Science US Holdings, Inc. (“Nestlé Health Science”), both of which are significant stockholders of the Company, if certain development milestones are achieved. However, these milestones are uncertain and there is no assurance that the Company will receive any of them. Until such time, if ever, as the Company can generate substantial product revenue, the Company will finance its cash needs through a combination of public or private equity offerings, debt financings, governmental funding, collaborations, strategic partnerships, or marketing, distribution or licensing arrangements with third partie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research and development activities and reduce or eliminate discretionary operating expenses, which could constrain the Company’s ability to pursue its business strategies. Unaudited Interim Financial Information The accompanying unaudited condensed consolidated financial statements as of June 30, 2021 and for the three and six months ended June 30, 2021 and 2020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consolidated financial statements and the notes thereto for the year ended December 31, 2020 included in the Company’s annual report on Form 10-K for the fiscal year ended December 31, 2020, which was filed with the SEC on March 2, 2021 (the “Annual Report”). The unaudited condensed consolidated interim financial statements have been prepared on the same basis as the audited consolidated financial statements. The condensed consolidated balance sheet at December 31, 2020 was derived from audited annual financial statements, but does not contain all of the footnote disclosures from the annual financial statements. In the opinion of management, the accompanying unaudited interim consolidated financial statements contain all adjustments which are necessary for a fair statement of the Company’s financial position, results of operations, and cash flows for the periods presented. Such adjustments are of a normal and recurring nature. The results of operations for the three and six months ended June 30, 2021 are not necessarily indicative of the results of operations that may be expected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The significant accounting policies and estimates used in preparation of the condensed consolidated financial statements are described in the Company’s audited financial statements as of and for the year ended December 31, 2020, and the notes thereto, which are included in the Annual Report. There have been no material changes to the Company’s significant accounting policies during the six months ended June 30, 2021.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In the condensed consolidated financial statements, the Company uses estimates and assumptions related to revenue recognition and the accrual of research and development expenses. Estimates are periodically reviewed in light of changes in circumstances, facts and experience. The full extent to which the COVID-19 pandemic will directly or indirectly impact the Company’s business, results of operations and financial condition, including revenue, operating expenses, clinical trials and employee-related amounts, will depend on future developments that are highly uncertain, including new information that may emerge concerning COVID-19 and the actions taken to contain it or treat its impact and the economic impact on local, regional, national and international markets. We have made estimates of the impact of COVID-19 within our financial statements and there may be changes to those estimates in future periods. Actual results could differ from the Company’s estimat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restricted stock units granted by the Company entitle the holder of such awards to ordinary cash dividends paid to substantially all holders of the Company’s common stock, as if such shares were outstanding common shares at the time of the dividend. The dividends are paid in cash or shares of common stock when the applicable restricted stock unit vests. However, the unvested restricted stock unit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Six Months Ended June 30,
2021 2020
Stock options to purchase common stock 11,687,959 11,578,482
Unvested restricted stock units 461,248 15,000
Shares issuable under ESPP 28,687 25,230
Total common stock equivalents 12,177,894 11,618,712 Recently Issued Accounting Standard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The Company is currently evaluating the potential impact that this standard may have on it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4:00:40Z</dcterms:created>
  <dcterms:modified xmlns:dcterms="http://purl.org/dc/terms/" xmlns:xsi="http://www.w3.org/2001/XMLSchema-instance" xsi:type="dcterms:W3CDTF">2021-08-03T14:00:40Z</dcterms:modified>
</cp:coreProperties>
</file>